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AND DESCRIPTION " sheetId="7" state="visible" r:id="rId7"/>
    <sheet xmlns:r="http://schemas.openxmlformats.org/officeDocument/2006/relationships" name="2. SIGNIFICANT ACCOUNTING POLIC" sheetId="8" state="visible" r:id="rId8"/>
    <sheet xmlns:r="http://schemas.openxmlformats.org/officeDocument/2006/relationships" name="3 INVENTORY" sheetId="9" state="visible" r:id="rId9"/>
    <sheet xmlns:r="http://schemas.openxmlformats.org/officeDocument/2006/relationships" name="4 PROPERTY AND EQUIPMENT" sheetId="10" state="visible" r:id="rId10"/>
    <sheet xmlns:r="http://schemas.openxmlformats.org/officeDocument/2006/relationships" name="5 RIGHT OF USE LEASED ASSET AND" sheetId="11" state="visible" r:id="rId11"/>
    <sheet xmlns:r="http://schemas.openxmlformats.org/officeDocument/2006/relationships" name="6 RELATED PARTY TRANSACTIONS" sheetId="12" state="visible" r:id="rId12"/>
    <sheet xmlns:r="http://schemas.openxmlformats.org/officeDocument/2006/relationships" name="7 EQUITY TRANSACTIONS" sheetId="13" state="visible" r:id="rId13"/>
    <sheet xmlns:r="http://schemas.openxmlformats.org/officeDocument/2006/relationships" name="8 INCOME TAXES" sheetId="14" state="visible" r:id="rId14"/>
    <sheet xmlns:r="http://schemas.openxmlformats.org/officeDocument/2006/relationships" name="9 COMMITMENTS AND CONTINGENCIES" sheetId="15" state="visible" r:id="rId15"/>
    <sheet xmlns:r="http://schemas.openxmlformats.org/officeDocument/2006/relationships" name="10 GEOGRAPHIC AREAS" sheetId="16" state="visible" r:id="rId16"/>
    <sheet xmlns:r="http://schemas.openxmlformats.org/officeDocument/2006/relationships" name="11 SUBSEQUENT EVENTS" sheetId="17" state="visible" r:id="rId17"/>
    <sheet xmlns:r="http://schemas.openxmlformats.org/officeDocument/2006/relationships" name="2. SIGNIFICANT ACCOUNTING POL_2" sheetId="18" state="visible" r:id="rId18"/>
    <sheet xmlns:r="http://schemas.openxmlformats.org/officeDocument/2006/relationships" name="2. SIGNIFICANT ACCOUNTING POL_3" sheetId="19" state="visible" r:id="rId19"/>
    <sheet xmlns:r="http://schemas.openxmlformats.org/officeDocument/2006/relationships" name="3 INVENTORY (Tables)" sheetId="20" state="visible" r:id="rId20"/>
    <sheet xmlns:r="http://schemas.openxmlformats.org/officeDocument/2006/relationships" name="4 PROPERTY AND EQUIPMENT (Table" sheetId="21" state="visible" r:id="rId21"/>
    <sheet xmlns:r="http://schemas.openxmlformats.org/officeDocument/2006/relationships" name="5 RIGHT OF USE LEASED ASSET A_2" sheetId="22" state="visible" r:id="rId22"/>
    <sheet xmlns:r="http://schemas.openxmlformats.org/officeDocument/2006/relationships" name="7 EQUITY TRANSACTIONS (Tables)" sheetId="23" state="visible" r:id="rId23"/>
    <sheet xmlns:r="http://schemas.openxmlformats.org/officeDocument/2006/relationships" name="8 INCOME TAXES (Tables)" sheetId="24" state="visible" r:id="rId24"/>
    <sheet xmlns:r="http://schemas.openxmlformats.org/officeDocument/2006/relationships" name="9 COMMITMENTS AND CONTINGENCI_2" sheetId="25" state="visible" r:id="rId25"/>
    <sheet xmlns:r="http://schemas.openxmlformats.org/officeDocument/2006/relationships" name="10 GEOGRAPHIC AREAS (Tables)" sheetId="26" state="visible" r:id="rId26"/>
    <sheet xmlns:r="http://schemas.openxmlformats.org/officeDocument/2006/relationships" name="2. SIGNIFICANT ACCOUNTING POL_4" sheetId="27" state="visible" r:id="rId27"/>
    <sheet xmlns:r="http://schemas.openxmlformats.org/officeDocument/2006/relationships" name="2. SIGNIFICANT ACCOUNTING POL_5" sheetId="28" state="visible" r:id="rId28"/>
    <sheet xmlns:r="http://schemas.openxmlformats.org/officeDocument/2006/relationships" name="3 INVENTORY (Details)" sheetId="29" state="visible" r:id="rId29"/>
    <sheet xmlns:r="http://schemas.openxmlformats.org/officeDocument/2006/relationships" name="4 PROPERTY AND EQUIPMENT - Summ" sheetId="30" state="visible" r:id="rId30"/>
    <sheet xmlns:r="http://schemas.openxmlformats.org/officeDocument/2006/relationships" name="4 PROPERTY AND EQUIPMENT (Detai" sheetId="31" state="visible" r:id="rId31"/>
    <sheet xmlns:r="http://schemas.openxmlformats.org/officeDocument/2006/relationships" name="5 RIGHT OF USE LEASED ASSET A_3" sheetId="32" state="visible" r:id="rId32"/>
    <sheet xmlns:r="http://schemas.openxmlformats.org/officeDocument/2006/relationships" name="5 RIGHT OF USE LEASED ASSET A_4" sheetId="33" state="visible" r:id="rId33"/>
    <sheet xmlns:r="http://schemas.openxmlformats.org/officeDocument/2006/relationships" name="5 RIGHT OF USE LEASED ASSET A_5" sheetId="34" state="visible" r:id="rId34"/>
    <sheet xmlns:r="http://schemas.openxmlformats.org/officeDocument/2006/relationships" name="6 RELATED PARTY TRANSACTIONS (D" sheetId="35" state="visible" r:id="rId35"/>
    <sheet xmlns:r="http://schemas.openxmlformats.org/officeDocument/2006/relationships" name="7 EQUITY TRANSACTIONS - Summary" sheetId="36" state="visible" r:id="rId36"/>
    <sheet xmlns:r="http://schemas.openxmlformats.org/officeDocument/2006/relationships" name="7 EQUITY TRANSACTIONS - Summa_2" sheetId="37" state="visible" r:id="rId37"/>
    <sheet xmlns:r="http://schemas.openxmlformats.org/officeDocument/2006/relationships" name="7 EQUITY TRANSACTIONS (Details " sheetId="38" state="visible" r:id="rId38"/>
    <sheet xmlns:r="http://schemas.openxmlformats.org/officeDocument/2006/relationships" name="8 INCOME TAXES (Components of I" sheetId="39" state="visible" r:id="rId39"/>
    <sheet xmlns:r="http://schemas.openxmlformats.org/officeDocument/2006/relationships" name="8 INCOME TAXES (Effective Incom" sheetId="40" state="visible" r:id="rId40"/>
    <sheet xmlns:r="http://schemas.openxmlformats.org/officeDocument/2006/relationships" name="8 INCOME TAXES (Deferred Tax As" sheetId="41" state="visible" r:id="rId41"/>
    <sheet xmlns:r="http://schemas.openxmlformats.org/officeDocument/2006/relationships" name="8 INCOME TAXES (Details Narrati" sheetId="42" state="visible" r:id="rId42"/>
    <sheet xmlns:r="http://schemas.openxmlformats.org/officeDocument/2006/relationships" name="9 COMMITMENTS AND CONTINGENCI_3" sheetId="43" state="visible" r:id="rId43"/>
    <sheet xmlns:r="http://schemas.openxmlformats.org/officeDocument/2006/relationships" name="9 COMMITMENTS AND CONTINGENCI_4" sheetId="44" state="visible" r:id="rId44"/>
    <sheet xmlns:r="http://schemas.openxmlformats.org/officeDocument/2006/relationships" name="10 GEOGRAPHIC AREAS - Geographi" sheetId="45" state="visible" r:id="rId45"/>
    <sheet xmlns:r="http://schemas.openxmlformats.org/officeDocument/2006/relationships" name="10 GEOGRAPHIC AREAS - Long live" sheetId="46" state="visible" r:id="rId46"/>
  </sheets>
  <definedNames/>
  <calcPr calcId="124519" fullCalcOnLoad="1"/>
</workbook>
</file>

<file path=xl/sharedStrings.xml><?xml version="1.0" encoding="utf-8"?>
<sst xmlns="http://schemas.openxmlformats.org/spreadsheetml/2006/main" uniqueCount="400">
  <si>
    <t>Document and Entity Information - USD ($)</t>
  </si>
  <si>
    <t>12 Months Ended</t>
  </si>
  <si>
    <t>Feb. 29, 2020</t>
  </si>
  <si>
    <t>May 20, 2020</t>
  </si>
  <si>
    <t>Aug. 31, 2018</t>
  </si>
  <si>
    <t>Document And Entity Information</t>
  </si>
  <si>
    <t>Entity Registrant Name</t>
  </si>
  <si>
    <t>SEYCHELLE ENVIRONMENTAL TECHNOLOGIES INC /CA</t>
  </si>
  <si>
    <t>Entity Central Index Key</t>
  </si>
  <si>
    <t>0001056757</t>
  </si>
  <si>
    <t>Document Type</t>
  </si>
  <si>
    <t>10-K</t>
  </si>
  <si>
    <t>Document Period End Date</t>
  </si>
  <si>
    <t>Feb. 29,
		2020</t>
  </si>
  <si>
    <t>Amendment Flag</t>
  </si>
  <si>
    <t>false</t>
  </si>
  <si>
    <t>Current Fiscal Year End Date</t>
  </si>
  <si>
    <t>--02-29</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Interactive Data Current</t>
  </si>
  <si>
    <t>Entity Incorporation, State or Country Code</t>
  </si>
  <si>
    <t>NV</t>
  </si>
  <si>
    <t>Entity File Number</t>
  </si>
  <si>
    <t>0-29373</t>
  </si>
  <si>
    <t>Entity Public Float</t>
  </si>
  <si>
    <t>Entity Common Stock, Shares Outstanding</t>
  </si>
  <si>
    <t>Document Fiscal Period Focus</t>
  </si>
  <si>
    <t>FY</t>
  </si>
  <si>
    <t>Document Fiscal Year Focus</t>
  </si>
  <si>
    <t>2020</t>
  </si>
  <si>
    <t>Consolidated Balance Sheets - USD ($)</t>
  </si>
  <si>
    <t>Feb. 28, 2019</t>
  </si>
  <si>
    <t>CURRENT ASSETS</t>
  </si>
  <si>
    <t>Cash and cash equivalents</t>
  </si>
  <si>
    <t>Accounts receivable, net of allowance for doubtful accounts of $2,207 and $4,614, respectively</t>
  </si>
  <si>
    <t>Related party receivable</t>
  </si>
  <si>
    <t>Inventory, net of reserves</t>
  </si>
  <si>
    <t>Prepaid expenses and other current assets</t>
  </si>
  <si>
    <t>Total current assets</t>
  </si>
  <si>
    <t>PROPERTY AND EQUIPMENT, NET</t>
  </si>
  <si>
    <t>OTHER ASSETS</t>
  </si>
  <si>
    <t>Other assets</t>
  </si>
  <si>
    <t>Right-of-use lease asset-operating</t>
  </si>
  <si>
    <t>Total assets</t>
  </si>
  <si>
    <t>CURRENT LIABILITIES</t>
  </si>
  <si>
    <t>Accounts payable and accrued expenses</t>
  </si>
  <si>
    <t>Customer deposits</t>
  </si>
  <si>
    <t>Lease liability, current portion</t>
  </si>
  <si>
    <t>Total current liabilities</t>
  </si>
  <si>
    <t>LONG-TERM LIABILITIES</t>
  </si>
  <si>
    <t>Lease liability, net of current portion</t>
  </si>
  <si>
    <t>Total long-term liabilities</t>
  </si>
  <si>
    <t>Total liabilities</t>
  </si>
  <si>
    <t>STOCKHOLDERS' EQUITY</t>
  </si>
  <si>
    <t>Preferred stock, 6,000,000 shares authorized, none issued or outstanding</t>
  </si>
  <si>
    <t>Common stock $0.001 par value, 50,000,000 shares authorized, 26,640,313 shares issued and outstanding</t>
  </si>
  <si>
    <t>Additional paid-in capital</t>
  </si>
  <si>
    <t>Accumulated deficit</t>
  </si>
  <si>
    <t>Less treasury stock at cost (60,000 shares)</t>
  </si>
  <si>
    <t>Total stockholders' equity</t>
  </si>
  <si>
    <t>TOTAL LIABILITIES AND STOCKHOLDERS' EQUITY</t>
  </si>
  <si>
    <t>Consolidated Balance Sheets (Parenthetical) - USD ($)</t>
  </si>
  <si>
    <t>Net of allowance for doubtful accounts</t>
  </si>
  <si>
    <t>Preferred stock, authorized shares</t>
  </si>
  <si>
    <t>Preferred stock, issued shares</t>
  </si>
  <si>
    <t>Preferred stock, par value</t>
  </si>
  <si>
    <t>Preferred stock, outstanding shares</t>
  </si>
  <si>
    <t>Common stock, par value</t>
  </si>
  <si>
    <t>Common stock, authorized shares</t>
  </si>
  <si>
    <t>Common stock, issued shares</t>
  </si>
  <si>
    <t>Common stock, outstanding shares</t>
  </si>
  <si>
    <t>Treasury shares</t>
  </si>
  <si>
    <t>Consolidated Statements of Operations - USD ($)</t>
  </si>
  <si>
    <t>Condensed Consolidated Statements Of Income</t>
  </si>
  <si>
    <t>SALES</t>
  </si>
  <si>
    <t>COST OF SALES</t>
  </si>
  <si>
    <t>GROSS PROFIT</t>
  </si>
  <si>
    <t>OPERATING EXPENSES</t>
  </si>
  <si>
    <t>Selling, general and administrative</t>
  </si>
  <si>
    <t>Legal expenses</t>
  </si>
  <si>
    <t>Depreciation and Amortization</t>
  </si>
  <si>
    <t>Total operating expenses</t>
  </si>
  <si>
    <t>LOSS FROM OPERATIONS</t>
  </si>
  <si>
    <t>Interest expense</t>
  </si>
  <si>
    <t>Other (expense) income</t>
  </si>
  <si>
    <t>Total other expense, net</t>
  </si>
  <si>
    <t>LOSS BEFORE PROVISION FOR INCOME TAXES</t>
  </si>
  <si>
    <t>Provision for income taxes</t>
  </si>
  <si>
    <t>NET LOSS</t>
  </si>
  <si>
    <t>NET LOSS PER SHARE - BASIC</t>
  </si>
  <si>
    <t>NET LOSS PER SHARE - DILUTED</t>
  </si>
  <si>
    <t>WEIGHTED AVERAGE NUMBER OF SHARES OUTSTANDING BASIC</t>
  </si>
  <si>
    <t>WEIGHTED AVERAGE NUMBER OF SHARES OUTSTANDING DILUTED</t>
  </si>
  <si>
    <t>Consolidated Statements of Stockholders' Equity - USD ($)</t>
  </si>
  <si>
    <t>Common Stock</t>
  </si>
  <si>
    <t>Treasury Stock</t>
  </si>
  <si>
    <t>Additional Paid-In Capital</t>
  </si>
  <si>
    <t>Accumulated Deficit</t>
  </si>
  <si>
    <t>Total</t>
  </si>
  <si>
    <t>Begnning Balance, Shares at Feb. 28, 2018</t>
  </si>
  <si>
    <t>Begnning Balance, Amount at Feb. 28, 2018</t>
  </si>
  <si>
    <t>Net income (loss)</t>
  </si>
  <si>
    <t xml:space="preserve"> </t>
  </si>
  <si>
    <t>Ending Balance, Shares at Feb. 28, 2019</t>
  </si>
  <si>
    <t>Ending Balance, Amount at Feb. 28, 2019</t>
  </si>
  <si>
    <t>Ending Balance, Shares at Feb. 29, 2020</t>
  </si>
  <si>
    <t>Ending Balance, Amount at Feb. 29, 2020</t>
  </si>
  <si>
    <t>Consolidated Statements of Cash Flows - USD ($)</t>
  </si>
  <si>
    <t>CASH FLOW FROM OPERATING ACTIVITIES:</t>
  </si>
  <si>
    <t>Net loss</t>
  </si>
  <si>
    <t>Adjustments to reconcile net loss to net cash provided by operating activities:</t>
  </si>
  <si>
    <t>Depreciation and amortization</t>
  </si>
  <si>
    <t>Provision for doubtful accounts</t>
  </si>
  <si>
    <t>Accretion of right-of-use lease asset</t>
  </si>
  <si>
    <t>Changes in operating assets and liabilities:</t>
  </si>
  <si>
    <t>Accounts receivable</t>
  </si>
  <si>
    <t>Inventory</t>
  </si>
  <si>
    <t>Prepaid expenses, deposits and other current assets</t>
  </si>
  <si>
    <t>Net Cash Provided by Operating Activities</t>
  </si>
  <si>
    <t>CASH FROM INVESTING ACTIVITIES:</t>
  </si>
  <si>
    <t>Additions to property and equipment</t>
  </si>
  <si>
    <t>Net Cash Used in Investing Activities</t>
  </si>
  <si>
    <t>CASH FROM FINANCING ACTIVITIES:</t>
  </si>
  <si>
    <t>Repayment of capital lease obligation</t>
  </si>
  <si>
    <t>Net Cash Used in Financing Activities</t>
  </si>
  <si>
    <t>NET INCREASE IN CASH AND CASH EQUIVALENTS</t>
  </si>
  <si>
    <t>CASH AND CASH EQUIVALENTS AT BEGINNING OF YEAR</t>
  </si>
  <si>
    <t>CASH AND CASH EQUIVALENTS AT END OF YEAR</t>
  </si>
  <si>
    <t>SUPPLEMENTAL DISCLOSURES OF CASH FLOW INFORMATION:</t>
  </si>
  <si>
    <t>Initial recognition of lease asset</t>
  </si>
  <si>
    <t>CASH PAID DURING THE YEAR FOR FOR INTEREST</t>
  </si>
  <si>
    <t>1 ORGANIZATION AND DESCRIPTION OF BUSINESS</t>
  </si>
  <si>
    <t>Accounting Policies [Abstract]</t>
  </si>
  <si>
    <t>ORGANIZATION AND DESCRIPTION OF BUSINESS</t>
  </si>
  <si>
    <t xml:space="preserve">NOTE 1: ORGANIZATION AND DESCRIPTION
OF BUSINESS Organization Seychelle Environmental Technologies,
Inc. was incorporated under the laws of the State of Nevada on January 23, 1998 as a change in domicile to Royal Net, Inc., a Utah
corporation that was originally incorporated on January 24, 1986. Royal Net, Inc. changed its state of domicile to Nevada and its
name to Seychelle Environmental Technologies, Inc. effective in January 1998. Seychelle Water Technologies, Inc., and
Fill 2 Pure International, Inc., both wholly owned subsidiaries, were formed as corporations in February 1997 and April 2013, respectively,
under the laws of the state of Nevada for the purpose of marketing. Seychelle Environmental Technologies, Inc. and it’s subsidiaries
are collectively herein referred to as “Seychelle” or the “Company” Description of Business The Company designs, assembles and distributes
water filtration systems. These systems include portable water bottles, canteens, pumps, home-use pitchers, and related water filtration
products that can be filled from nearly any available source of fresh water. </t>
  </si>
  <si>
    <t>2. SIGNIFICANT ACCOUNTING POLICIES</t>
  </si>
  <si>
    <t>SIGNIFICANT ACCOUNTING POLICIES</t>
  </si>
  <si>
    <t>NOTE 2: SIGNIFICANT
ACCOUNTING POLICIES This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These accounting policies conform to generally accepted accounting principles in the United States of America and have been consistently
applied in the preparation of the consolidated financial statements herein as of and for the years ended February 29, 2020
and February 28, 2019. Basis of Presentation The accompanying consolidated financial
statements have been prepared in accordance with accounting principles generally accepted in the United States of America. Principles of Consolidation The Company is presently comprised of
Seychelle Environmental Technologies, Inc., a Nevada corporation, with two wholly-owned subsidiaries, Seychelle Water Technologies,
Inc., and Fill 2 Pure International, Inc., also Nevada corporations. All significant intercompany transactions and balances have
been eliminated in consolidation. Use of Estimates The preparation of the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made in preparing the consolidated financial statements include inventory provisions, the allowance for doubtful
accounts receivable and the deferred income tax valuation allowance. Actual results could differ from those estimates. Cash and Cash Equivalents The Company considers highly liquid investments
with original maturities of three months or less to be cash equivalents. The Company maintains its cash and cash equivalents
in bank deposit accounts which at times may exceed federally insured limits of $250,000. The Company has not experienced
any losses related to this concentration of risk. Deposits exceeded insured limits by approximately $2,072,000 as of February 29,
2020. Accounts Receivable The Company performs periodic credit evaluations
of its customers' financial condition and does not require collateral. Trade receivables generally are due in 30 days. An allowance
for doubtful accounts for approximately $2,200 and $4,600 as of February 29, 2020 and February 28, 2019 respectively is recorded
when it is probable that all or a portion of a trade receivable balance will not be collected. Revenue Recognition We derive our revenue primarily from
product sales.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5) recognition of revenue when, or as, we satisfy a performance
obligation. The Company's performance obligations
consist solely of product shipped to customers. Revenue from product sales is recognized upon transfer of control of promised
products to customers in an amount that reflects the consideration we expect to receive in exchange for these products. Revenue
is recognized net of returns and any taxes collected from customers. We offer standard contractual terms in our purchase
orders. In addition, we use the practical expedient related to commissions paid since they would be amortized in less than one
year. Inventory Inventory is stated at the lower of
cost or net realizable value. Cost is determined on a first-in, first-out basis. Inventory is comprised of raw materials and finished
goods. Raw materials consist of fittings, caps and other components necessary to assemble the Company's finished goods. Finished
goods consist of water bottles and other filtration systems that are available for shipment to customers. Finished goods
and work in process include the costs of materials, labor and an allocation of overhead. Total overhead allocated to
inventory as of February 29, 2020 and February 28, 2019 amounted to approximately $204,000 and $200,000, respectively. At each balance sheet date, the Company
evaluates its ending inventory for excess quantities and obsolescence. This evaluation includes an analysis of sales
levels by product type. Among other factors, the Company considers current product configurations, historical and forecasted
demand, market conditions and product life cycles when determining the net realizable value of the inventory. Provisions
are made to reduce excess or obsolete inventories to their estimated net realizable values. Once established, write-downs
are considered permanent adjustments to the cost basis of the excess or obsolete inventory. The Company's inventory
is reduced by excess and obsolete inventory provision, which amounted to approximately $143,000 and $126,000 as of February 29,
2020 and February 28, 2019, respectively. Property and Equipment Property and equipment are stated at
cost. Depreciation is computed using the straight-line method over the estimated useful lives of the depreciable assets. The
estimated useful lives used in determining depreciation are three to five years for tooling, five years for computers and vehicles,
and five to seven years for furniture and equipment. Leasehold improvements are amortized over the shorter of the lease term or
the estimated useful life of the respective asset. Management evaluates useful lives regularly in order to determine
recoverability. Maintenance and repairs are charged
to expense as incurred; additions and betterments are capitalized. Upon retirement or sale, the cost and related accumulated depreciation
of the disposed assets are removed, and any resulting gain or loss is recorded. Fully depreciated assets are not removed from the
accounts until physical disposition. Long-Lived Assets The carrying value of long-lived assets,
such as property and equipment, are evaluated when indicators of impairment are present. Impairment is assessed when the undiscounted
future cash flows estimated to be generated by those assets are less than the assets' carrying amoun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No indicators of impairment existed during
fiscal years ended February 29, 2020 and February 28, 2019. Customer Deposits Customer deposits represent advance
payments received for products and are recognized as a liability. Fair Value of Financial Instruments For certain financial instruments, including
accounts receivable, accounts payable and accrued expenses, the carrying amounts approximate fair value due to their relatively
short maturities. Cost of Sales Cost of sales is comprised primarily
of the cost of purchased product, as well as labor, inbound freight costs, allocated overhead costs and other material costs required
to complete products, including inventory markdowns due to excess and obsolete inventory. Shipping and Handling All amounts billed to customers relating
to shipping and handling are reported as a component of sales. Costs incurred by the Company for shipping and handling, including
transportation costs paid to third party shippers, are reported as a component of cost of sales. Sales Tax The Company collects sales tax in various
jurisdictions. Upon collection from customers, it records the amount as a payable to the related jurisdiction. On a periodic basis,
it files a sales tax return with the jurisdictions and remits the amount indicated on the return. Advertising Advertising costs are expensed as incurred. Total
advertising expenses amounted to approximately $10,000 and $135,000 for the fiscal years ended February 29, 2020 and February 28,
2019, respectively, and recorded as selling, general and administrative expenses in the accompanying consolidated statements of
operations. Research and Development Research and development costs are expensed
as incurred and amounted to approximately $2,900 and $4,600 for the fiscal years ended February 29, 2020 and February 28, 2019,
respectively. These costs are not significant and have been included in selling, general and administrative in the accompanying
consolidated statements of operations. Stock-Based Compensation The Company follows FASB ASC Topic 718,
Compensation – Stock Compensation The fair value of options and warrants
is calculated using the Black-Scholes option-pricing model. This model was developed to estimate the fair value of freely tradable,
fully transferable options without vesting restrictions. As such, the values derived from using that model can differ significantly
from other methods of valuing the Company's stock based compensation arrangements. The Black-Scholes model also requires subjective
assumptions, including future stock price volatility and expected time to exercise, which greatly affect the calculated values. These
factors could change in the future, affecting the determination of stock based compensation expense in future periods. Income Taxes The Company utilizes the asset and liability
method of accounting for income taxes. The asset and liability method require that the current or deferred tax consequences
of all events recognized in the consolidated financial statements b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The Company also follows ASC 740-10-25,
which provides detailed guidance for the financial statement recognition, measurement and disclosure of uncertain tax positions
recognized in an enterprise's financial statements in accordance with ASC 740, " Accounting for Income Taxes" Loss Per Common Share
For the year ended
February 29, February 28,
2020 2019
Numerator:
Net loss available to common shareholders $ (118,999 ) $ (240,127 )
Weighted average shares – basic 26,574,313 26,574,313
Net loss per share – basic $ (0.00 ) $ (0.01 )
Dilutive effect of common stock equivalents:
Warrants — —
Weighted average shares – diluted 26,574,313 26,574,313
Net loss per share – diluted $ (0.00 ) $ (0.01 ) For the year ended February 29, 2020
and February 28, 2019, 6,407,221 potential common shares issuable upon the exercise of outstanding warrants have been excluded
from the computation of diluted earnings per share because their inclusion would be anti-dilutive. Concentrations The Company utilizes the services of
two individuals, one of which is a related party and one of which is a third-party in China to source materials and the manufacturing
of component parts with third-party vendors in China. As of February 29, 2020 and February 28, 2019, the Company had deposits for
inventory purchases in China of approximately $24,000 and $66,000, respectively. For the year ended February 29, 2020,
we had two customers that accounted for 35% and 20% (or 55%) of our total sales. As of February 28, 2019, we had two customers
that accounted for 30% and 28% (or 58%) of our total sales. One of these customers accounted for 68% and 80% of net accounts
receivable as of February 29, 2020 and February 28, 2019, respectively. Recent Accounting Pronouncements In May 2014, the Financial Accounting
Standards Board (“FASB”) issues Accounting Standards Updated (“ASU”) 2014-09. Revenue from Contracts with
Customers, issued as a new Topic, ASC Topic 606 (“ASU 2014-09”). The new revenue recognition standard provides a five-step
analysis of transactions to determine when and how revenue is recognized. The premise of the standard is that a Company should
recognize revenue to depict the transfer of promised goods or services to customers in an amount that reflects the consideration
to which the entity expects to be entitled in exchange for those goods or services. The Company adopted ASU 2014-09 beginning of
March 1, 2018 using the modified retrospective approach. The impact of adopting the standard on our consolidated financial statements
and related disclosures was not material. In February 2016, the FASB issued ASU
2016-02, "Leases (Topic 842)," Management does not believe any other
recently issued but not yet effective accounting pronouncements, if adopted, would have a material effect on the Company's present
or future consolidated financial statements.</t>
  </si>
  <si>
    <t>3 INVENTORY</t>
  </si>
  <si>
    <t>Notes to Financial Statements</t>
  </si>
  <si>
    <t>INVENTORY</t>
  </si>
  <si>
    <t xml:space="preserve">NOTE 3: INVENTORY The Company's inventory consisted of
the following:
February 29, 2020 February, 28 2019
Raw materials $ 700,517 $ 382,658
Finished goods 320,109 589,839
Net inventory $ 1,020,626 $ 972,497 </t>
  </si>
  <si>
    <t>4 PROPERTY AND EQUIPMENT</t>
  </si>
  <si>
    <t>Property, Plant and Equipment [Abstract]</t>
  </si>
  <si>
    <t>PROPERTY AND EQUIPMENT</t>
  </si>
  <si>
    <t>NOTE 4: PROPERTY AND EQUIPMENT The following is a summary of property and equipment:
February 29, February 28,
2020 2019
Tooling $ 437,421 $ 424,578
Equipment 84,647 84,647
Computer equipment 63,519 63,520
585,587 572,745
Less: accumulated depreciation and amortization (506,096 ) (454,591 )
Total $ 79,491 $ 118,154 Fixed assets outside the United States
included $379,965 and $367,123 in tooling and equipment, at cost, located in various third party locations which manufacture the
Company's component parts at February 29, 2020 and February 28, 2019, respectively. Depreciation expense included in operating
expenses were $51,505 and $55,040 for the fiscal years ended February 29, 2020 and February 28, 2019, respectively.</t>
  </si>
  <si>
    <t>5 RIGHT OF USE LEASED ASSET AND LEASE OBLIGATION</t>
  </si>
  <si>
    <t>Debt Disclosure [Abstract]</t>
  </si>
  <si>
    <t>RIGHT OF USE LEASED ASSET AND LEASE OBLIGATION</t>
  </si>
  <si>
    <t xml:space="preserve">NOTE 5: RIGHT OF USE LEASED ASSET
AND LEASE OBLIGATION In July 2018, the FASB issued ASU 2018-11,
Leases (Topic 842), Targeted Improvements, which allows for an additional optional transition method where comparative periods
presented in the financial statements in the period of adoption will not be restated and instead those periods will be presented
under existing guidance in accordance with ASC 840, Leases Management used this optional transition method at March 1, 2019, the
adoption date. Accordingly, management recorded a right of use lease asset and a lease liability of approximately $555,000 and
$577,000. At February 29, 2020, the right of use
asset is as follows:
Right of Use Leased Asset- Gross $ 555,296
Less Accumulated Amortization 219,279
Right of Use Lease Asset- Net $ 336,017 Future minimum payments on the operating lease liability
are as follows:
Fiscal Year Ending
February 28, Amount
2021 $ 259,456
2022 109,435
Total $ 368,891 The lease, which relates to the Company’s headquarters,
is a five year lease with an effective rate of 6.25% </t>
  </si>
  <si>
    <t>6 RELATED PARTY TRANSACTIONS</t>
  </si>
  <si>
    <t>RELATED PARTY TRANSACTIONS</t>
  </si>
  <si>
    <t>NOTE 6: RELATED PARTY TRANSACTIONS During the fiscal year ended February
29, 2020, TAM Trust purchased, on behalf of the Company, approximately $4,500 of raw materials from a vendor with which it already
had a business relationship. During fiscal year ended February 28, 2019, TAM Trust did not make any purchases in behalf of the
Company. During the fiscal year ended February
29, 2020, the Company paid Carl Palmer, approximately $143,200 as a Consulting Fees. During fiscal year ended February 28, 2019,
Carl Palmer was an employee of the Company as such, no consulting fees were paid. The Company paid commission to a related
party for sourcing raw materials with third-party vendors in China. The Company paid approximately $34,000 and $47,000 in direct
commissions to the related party during the fiscal years ended February 29, 2020 and February 28, 2019, respectively. The Company had advanced amounts to
employees of approximately $25,000 and $26,000 as of February 29, 2020 and February 28, 2019, respectively. These amounts are being
repaid through direct payroll withdrawals. The Company had receivables from stockholders
of approximately $0 and $5,000 as of February 29, 2020 and February 28, 2019, respectively.</t>
  </si>
  <si>
    <t>7 EQUITY TRANSACTIONS</t>
  </si>
  <si>
    <t>Equity [Abstract]</t>
  </si>
  <si>
    <t>EQUITY TRANSACTIONS</t>
  </si>
  <si>
    <t>NOTE 7: EQUITY TRANSACTIONS Restricted Stock Grants None Warrants A summary of warrant activity for the
fiscal years ended February 29, 2020 and February 28, 2019 is shown below.
Weighted-
Average
Warrants Exercise
Outstanding Price
Outstanding at March 1, 2018 6,407,221 0.21
Granted — —
Exercised — —
Outstanding at February 28, 2019 6,407,221 0.21
Granted — —
Exercised — —
Outstanding at February 29, 2020 6,407,221 0.21
Vested at February 29, 2020 6,407,221 0.21
Exercisable at February 29, 2020 6,407,221 0.21 The following table summarizes significant ranges of outstanding
warrants as of February 29, 2020:
Warrants Outstanding Warrants Exercisable
Weighted Weighted Weighted
Average Average Average
Remaining Exercise Number Exercise
Exercise Price Number Life (Years) Price Outstanding Price
$0.21 6,407,221 0.54 $0.21 6,407,221 $0.21
As of February 29, 2020 and February 28, 2019 the total outstanding
warrants had an intrinsic value of $0.</t>
  </si>
  <si>
    <t>8 INCOME TAXES</t>
  </si>
  <si>
    <t>Income Tax Disclosure [Abstract]</t>
  </si>
  <si>
    <t>INCOME TAXES</t>
  </si>
  <si>
    <t>NOTE 8: INCOME TAXES Income tax expense consists of the following:
Current Deferred Total
Year ended February 29, 2020:
U.S. federal $ — — —
State 1,600 — 1,600
Total income tax expense $ 1,600 — 1,600
Year ended February 28 2019:
U.S. federal $ — — —
State — — —
Total income tax expense $ — — — The income tax expense differs from
the expected amount of income tax expense determined by applying a combined U.S. federal and state income tax rate of 27% to pretax
loss for the years ended February 29, 2020 and February 28, 2019 as follows:
2020 2019
Expected tax (benefit) provision $ (24,990 ) $ (50,427 )
State Income tax (benefit) provision (1,600 ) (13,082 )
Other 1,695 (838 )
Change in tax rate — —
Permanent differences 883 930
Change in valuation allowance 25,612 63,417
Income tax provision $ 1,600 $ — Deferred tax assets are as follows:
February 29, February 28,
Deferred tax assets:
NOL carryforwards $ 242,797 $ 231,649
Depreciation (4,952 ) (15,715 )
Reserves and accrued expenses 47,016 48,674
Lease Accounting 4,797 —
Other 410,878 410,316
Valuation allowance (700,536 ) (674,924 )
Net deferred tax assets $ — $ — Tax Cuts and Jobs Act On December 22, 2017, the U.S. government
enacted comprehensive tax legislation commonly referred to as the Tax Cuts and Jobs Act (the "TCJA"). The TCJA makes broad
and complex changes to the U.S. tax code, including, but not limited to, reducing the U.S. statutory corporate income tax rate
from 35 percent to 21 percent, effective January 1, 2018. U.S. GAAP requires that deferred income tax assets and liabilities be
remeasured at the income tax rate expected to apply when those temporary differences reverse, and that the effects of any change
to such income tax rate be recognized in the period when the change was enacted. In connection with the Company's initial
analysis of the impact of the TCJA, the Company recorded a discrete net tax expense of $282,408 in the year ended February 28,
2018. This net expense is primarily due to the remeasurement of the Company's existing deferred tax assets and liabilities. Due
to the Company having a full valuation allowance related to their deferred taxes, the $282,408 discrete tax expense associated
with the remeasurement was equally offset by the valuation allowance causing an overall net zero impact on the Company's current
tax rate. The valuation allowance for deferred
tax assets as of February 29, 2020 and February 28, 2019, $700,536 and 674,924, respectively. The net change in the total
valuation allowance was an increase of $25,612 and $63,417 for the years ended February 29, 2020 and February 28, 2019, respectively.
In assessing the realization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planning strategies in making this
assessment. It was determined that it was more likely than not that a full valuation allowance was necessary as of February
29, 2020. At February 29, 2020, the Company had
unused net operating loss carryovers of approximately $811,000 and $1,244,000 for federal and state tax purposes, respectively,
which expire beginning in 2038. Note that any federal net operating loss carryovers from 2018 have an indefinite carryforward
period. This was part of the legislation passed as part of the TCJA. The Company includes interest and penalties,
if any, arising from the underpayment of income taxes in the consolidated statements of operations in the provision for income
taxes. As of February 29, 2020 the Company had no accrued interest or penalties related to uncertain tax positions. The tax years
that remain subject to examination by major taxing jurisdictions are fiscal years 2016 through 2019 for federal purposes and fiscal
years 2015 through 2019 for state purposes.</t>
  </si>
  <si>
    <t>9 COMMITMENTS AND CONTINGENCIES</t>
  </si>
  <si>
    <t>Commitments and Contingencies Disclosure [Abstract]</t>
  </si>
  <si>
    <t>COMMITMENTS AND CONTINGENCIES</t>
  </si>
  <si>
    <t>NOTE 9: COMMITMENTS AND CONTINGENCIES The Company entered into a lease agreement
on one facility for its corporate offices, inventory and production at 22 Journey in Aliso Viejo, CA for a term of 5 years at a
monthly rental of approximately $19,000, and such amounts are included in the table below. Future minimum base lease payments are as follows:
Fiscal Year Ending
February 28, Amount
2021 $ 259,000
2022 109,000
Total $ 368,000 Legal Proceedings The Company may be subject to various
claims and actions, which arise, in the ordinary course of business. The Company recognizes a liability for contingencises, if
any, when a loss is probable and the amount can be reasonably estimated. Estimation requires significant judgment regarding each
case and the varying process of proceedings. Accordingly, the Company’s estimate may change from time to time and actual
losses, if any, may vary from current estimates. At February 29, 2020 a pending legal action named Rolling Tides, LLC vs. Carl
Palmer, Seychelle Environmental Technologies, Inc., and other defendants. The case was brought in the Superior Court of the
State of California, County of Orange in Fiscal 2019. The action alleges certain fraudulent transfers occurred from Seychelle
to the various defendants. The plaintiffs have refused to identify any such transfers by date or amount. Trial is set
for September 28, 2020. All the defendants have denied the allegations of the complaint, and are vigorously defending the
matter. The Company believes that the case has no merit and expects its final resolution will not result in a material adverse
effect to the Company’s financial position and results of operation.. Licenses The Company has historically entered
into licensing agreements with third-parties for product proprietary rights, patent and trademark ownership, and use of product
name. In return, the Company agrees to pay licensing fees and/or royalties on sales of those products. During the fiscal years
ended February 29, 2020 and February 28, 2019, the Company paid $12,305 and $13,296, respectively, in royalties and licensing fees
under these agreements.</t>
  </si>
  <si>
    <t>10 GEOGRAPHIC AREAS</t>
  </si>
  <si>
    <t>Segment Reporting [Abstract]</t>
  </si>
  <si>
    <t>GEOGRAPHIC AREAS</t>
  </si>
  <si>
    <t xml:space="preserve">NOTE 10: GEOGRAPHIC AREAS The Company sells its products throughout
the United States and internationally. Geographic sales information for the fiscal years ended February 29, 2020 and February 28,
2019 as follows:
2020 2019
United States $ 2,997,536 $ 3,129,556
Asia 36,390 —
United Kingdom — 20,806
Canada 7,522 2,467
Other countries 44,960 600
Total $ 3,086,408 $ 3,153,429 _____________ (1) Sales are based
on the country of residence of the customer. Long lived assets at February 29, 2020
are in the following geographic areas:
United States China Total
Property and equipment, net $ 33,746 $ 45,745 $ 79,491
Other assets 66,670 — 66,670
Total $ 100,416 $ 45,745 $ 146,161 Long lived assets at February 28, 2019
are in the following geographic areas:
United China Total
Property and equipment, net $ 57,167 $ 60,987 $ 118,154
Other assets 66,670 — 66,670
Total $ 123,837 $ 60,987 $ 184,824 </t>
  </si>
  <si>
    <t>11 SUBSEQUENT EVENTS</t>
  </si>
  <si>
    <t>Subsequent Events [Abstract]</t>
  </si>
  <si>
    <t>SUBSEQUENT EVENTS</t>
  </si>
  <si>
    <t>NOTE 11: SUBSEQUENT EVENTS The Company plans to file a Form 15
under the Securities Exchange Act of 1934, as amended. Otherwise, no material events were identified that require adjustment to
the consolidated financial statements.</t>
  </si>
  <si>
    <t>2. SIGNIFICANT ACCOUNTING POLICIES (Policies)</t>
  </si>
  <si>
    <t>Basis of Presentation</t>
  </si>
  <si>
    <t>Basis of Presentation The accompanying consolidated financial
statements have been prepared in accordance with accounting principles generally accepted in the United States of America.</t>
  </si>
  <si>
    <t>Principles of Consolidation</t>
  </si>
  <si>
    <t>Principles of Consolidation The Company is presently comprised of Seychelle Environmental
Technologies, Inc., a Nevada corporation, with two wholly-owned subsidiaries, Seychelle Water Technologies, Inc., and Fill 2 Pure
International, Inc., also Nevada corporations. All significant intercompany transactions and balances have been eliminated in consolidation.</t>
  </si>
  <si>
    <t>Use of Estimates</t>
  </si>
  <si>
    <t>Use of Estimates The preparation of the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made in preparing the consolidated financial statements include inventory provisions, the allowance for doubtful
accounts receivable and the deferred income tax valuation allowance. Actual results could differ from those estimates.</t>
  </si>
  <si>
    <t>Cash and Cash Equivalents</t>
  </si>
  <si>
    <t>Cash and Cash Equivalents The Company considers highly liquid investments
with original maturities of three months or less to be cash equivalents. The Company maintains its cash and cash equivalents
in bank deposit accounts which at times may exceed federally insured limits of $250,000. The Company has not experienced
any losses related to this concentration of risk. Deposits exceeded insured limits by approximately $2,072,000 as of February 29,
2020.</t>
  </si>
  <si>
    <t>Accounts Receivable</t>
  </si>
  <si>
    <t>Accounts Receivable The Company performs periodic credit evaluations
of its customers' financial condition and does not require collateral. Trade receivables generally are due in 30 days. An allowance
for doubtful accounts for approximately $2,200 and $4,600 as of February 29, 2020 and February 28, 2019 respectively is recorded
when it is probable that all or a portion of a trade receivable balance will not be collected.</t>
  </si>
  <si>
    <t>Revenue Recognition</t>
  </si>
  <si>
    <t>Revenue Recognition We derive our revenue primarily from
product sales.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5) recognition of revenue when, or as, we satisfy a performance
obligation. The Company's performance obligations
consist solely of product shipped to customers. Revenue from product sales is recognized upon transfer of control of promised
products to customers in an amount that reflects the consideration we expect to receive in exchange for these products. Revenue
is recognized net of returns and any taxes collected from customers. We offer standard contractual terms in our purchase
orders. In addition, we use the practical expedient related to commissions paid since they would be amortized in less than one
year.</t>
  </si>
  <si>
    <t>Inventory Inventory is stated at the lower of
cost or net realizable value. Cost is determined on a first-in, first-out basis. Inventory is comprised of raw materials and finished
goods. Raw materials consist of fittings, caps and other components necessary to assemble the Company's finished goods. Finished
goods consist of water bottles and other filtration systems that are available for shipment to customers. Finished goods
and work in process include the costs of materials, labor and an allocation of overhead. Total overhead allocated to
inventory as of February 29, 2020 and February 28, 2019 amounted to approximately $204,000 and $200,000, respectively. At each balance sheet date, the Company
evaluates its ending inventory for excess quantities and obsolescence. This evaluation includes an analysis of sales
levels by product type. Among other factors, the Company considers current product configurations, historical and forecasted
demand, market conditions and product life cycles when determining the net realizable value of the inventory. Provisions
are made to reduce excess or obsolete inventories to their estimated net realizable values. Once established, write-downs
are considered permanent adjustments to the cost basis of the excess or obsolete inventory. The Company's inventory
is reduced by excess and obsolete inventory provision, which amounted to approximately $143,000 and $126,000 as of February 29,
2020 and February 28, 2019, respectively.</t>
  </si>
  <si>
    <t>Property and Equipment</t>
  </si>
  <si>
    <t>Property and Equipment Property and equipment are stated at
cost. Depreciation is computed using the straight-line method over the estimated useful lives of the depreciable assets. The
estimated useful lives used in determining depreciation are three to five years for tooling, five years for computers and vehicles,
and five to seven years for furniture and equipment. Leasehold improvements are amortized over the shorter of the lease term or
the estimated useful life of the respective asset. Management evaluates useful lives regularly in order to determine
recoverability. Maintenance and repairs are charged
to expense as incurred; additions and betterments are capitalized. Upon retirement or sale, the cost and related accumulated depreciation
of the disposed assets are removed, and any resulting gain or loss is recorded. Fully depreciated assets are not removed from the
accounts until physical disposition.</t>
  </si>
  <si>
    <t>Long-Lived Assets</t>
  </si>
  <si>
    <t>Long-Lived Assets The carrying value of long-lived assets,
such as property and equipment, are evaluated when indicators of impairment are present. Impairment is assessed when the undiscounted
future cash flows estimated to be generated by those assets are less than the assets' carrying amoun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No indicators of impairment existed during
fiscal years ended February 29, 2020 and February 28, 2019.</t>
  </si>
  <si>
    <t>Customer Deposits</t>
  </si>
  <si>
    <t>Customer Deposits Customer deposits represent advance payments received for
products and are recognized as a liability.</t>
  </si>
  <si>
    <t>Fair Value of Financial Instruments</t>
  </si>
  <si>
    <t>Fair Value of Financial Instruments For certain financial instruments, including
accounts receivable, accounts payable and accrued expenses, the carrying amounts approximate fair value due to their relatively
short maturities.</t>
  </si>
  <si>
    <t>Cost of Sales</t>
  </si>
  <si>
    <t>Cost of Sales Cost of sales is comprised primarily of the cost of purchased
product, as well as labor, inbound freight costs, allocated overhead costs and other material costs required to complete products,
including inventory markdowns due to excess and obsolete inventory.</t>
  </si>
  <si>
    <t>Shipping and Handling</t>
  </si>
  <si>
    <t>Shipping and Handling All amounts billed to customers relating
to shipping and handling are reported as a component of sales. Costs incurred by the Company for shipping and handling, including
transportation costs paid to third party shippers, are reported as a component of cost of sales.</t>
  </si>
  <si>
    <t>Sales Tax</t>
  </si>
  <si>
    <t>Sales Tax The Company collects sales tax in various
jurisdictions. Upon collection from customers, it records the amount as a payable to the related jurisdiction. On a periodic basis,
it files a sales tax return with the jurisdictions and remits the amount indicated on the return.</t>
  </si>
  <si>
    <t>Advertising</t>
  </si>
  <si>
    <t>Advertising Advertising costs are expensed as incurred. Total
advertising expenses amounted to approximately $10,000 and $135,000 for the fiscal years ended February 29, 2020 and February 28,
2019, respectively, and recorded as selling, general and administrative expenses in the accompanying consolidated statements of
operations.</t>
  </si>
  <si>
    <t>Research and Development</t>
  </si>
  <si>
    <t>Research and Development Research and development costs are expensed
as incurred and amounted to approximately $2,900 and $4,600 for the fiscal years ended February 29, 2020 and February 28, 2019,
respectively. These costs are not significant and have been included in selling, general and administrative in the accompanying
consolidated statements of operations.</t>
  </si>
  <si>
    <t>Stock-Based Compensation</t>
  </si>
  <si>
    <t>Stock-Based Compensation The Company follows FASB ASC Topic 718,
Compensation – Stock Compensation The fair value of options and warrants
is calculated using the Black-Scholes option-pricing model. This model was developed to estimate the fair value of freely tradable,
fully transferable options without vesting restrictions. As such, the values derived from using that model can differ significantly
from other methods of valuing the Company's stock based compensation arrangements. The Black-Scholes model also requires
subjective assumptions, including future stock price volatility and expected time to exercise, which greatly affect the calculated
values. These factors could change in the future, affecting the determination of stock based compensation expense in
future periods.</t>
  </si>
  <si>
    <t>Income Taxes</t>
  </si>
  <si>
    <t>Income Taxes The Company utilizes the asset and liability
method of accounting for income taxes. The asset and liability method require that the current or deferred tax consequences
of all events recognized in the consolidated financial statements b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The Company also follows ASC 740-10-25,
which provides detailed guidance for the financial statement recognition, measurement and disclosure of uncertain tax positions
recognized in an enterprise's financial statements in accordance with ASC 740, " Accounting for Income Taxes"</t>
  </si>
  <si>
    <t>Loss Per Common Share</t>
  </si>
  <si>
    <t>Loss Per Common Share
For the year ended
February 29, February 28,
2020 2019
Numerator:
Net loss available to common shareholders $ (118,999 ) $ (240,127 )
Weighted average shares – basic 26,574,313 26,574,313
Net loss per share – basic $ (0.00 ) $ (0.01 )
Dilutive effect of common stock equivalents:
Warrants — —
Weighted average shares – diluted 26,574,313 26,574,313
Net loss per share – diluted $ (0.00 ) $ (0.01 ) For the year ended February 29, 2020
and February 28, 2019, 6,407,221 potential common shares issuable upon the exercise of outstanding warrants have been excluded
from the computation of diluted earnings per share because their inclusion would be anti-dilutive.</t>
  </si>
  <si>
    <t>Concentrations</t>
  </si>
  <si>
    <t>Concentrations The Company utilizes the services of
two individuals, one of which is a related party and one of which is a third-party in China to source materials and the manufacturing
of component parts with third-party vendors in China. As of February 29, 2020 and February 28, 2019, the Company had deposits for
inventory purchases in China of approximately $24,000 and $66,000, respectively. For the year ended February 29, 2020,
we had two customers that accounted for 35% and 20% (or 55%) of our total sales. As of February 28, 2019, we had two customers
that accounted for 30% and 28% (or 58%) of our total sales. One of these customers accounted for 68% and 80% of net accounts
receivable as of February 29, 2020 and February 28, 2019, respectively.</t>
  </si>
  <si>
    <t>Recent Accounting Pronouncements</t>
  </si>
  <si>
    <t>Recent Accounting Pronouncements In May 2014, the Financial Accounting
Standards Board (“FASB”) issues Accounting Standards Updated (“ASU”) 2014-09. Revenue from Contracts with
Customers, issued as a new Topic, ASC Topic 606 (“ASU 2014-09”). The new revenue recognition standard provides a five-step
analysis of transactions to determine when and how revenue is recognized. The premise of the standard is that a Company should
recognize revenue to depict the transfer of promised goods or services to customers in an amount that reflects the consideration
to which the entity expects to be entitled in exchange for those goods or services. The Company adopted ASU 2014-09 beginning of
March 1, 2018 using the modified retrospective approach. The impact of adopting the standard on our consolidated financial statements
and related disclosures was not material. In February 2016, the FASB issued ASU
2016-02, "Leases (Topic 842)," Management does not believe any other
recently issued but not yet effective accounting pronouncements, if adopted, would have a material effect on the Company's present
or future consolidated financial statements.</t>
  </si>
  <si>
    <t>2. SIGNIFICANT ACCOUNTING POLICIES (Tables)</t>
  </si>
  <si>
    <t>(Loss) Income Per Common Share</t>
  </si>
  <si>
    <t>The dilutive effect of outstanding stock
options and warrants is reflected in diluted earnings per share by application of the treasury stock method.
For the year ended
February 29, February 28,
2020 2019
Numerator:
Net loss available to common shareholders $ (118,999 ) $ (240,127 )
Weighted average shares – basic 26,574,313 26,574,313
Net loss per share – basic $ (0.00 ) $ (0.01 )
Dilutive effect of common stock equivalents:
Warrants — —
Weighted average shares – diluted 26,574,313 26,574,313
Net loss per share – diluted $ (0.00 ) $ (0.01 )</t>
  </si>
  <si>
    <t>3 INVENTORY (Tables)</t>
  </si>
  <si>
    <t>Inventory Tables</t>
  </si>
  <si>
    <t xml:space="preserve">The Company's inventory consisted of
the following:
February 29, 2020 February, 28 2019
Raw materials $ 700,517 $ 382,658
Finished goods 320,109 589,839
Net inventory $ 1,020,626 $ 972,497 </t>
  </si>
  <si>
    <t>4 PROPERTY AND EQUIPMENT (Tables)</t>
  </si>
  <si>
    <t>Summary of property and equipment</t>
  </si>
  <si>
    <t xml:space="preserve">The following is a summary of property and equipment:
February 29, February 28,
2020 2019
Tooling $ 437,421 $ 424,578
Equipment 84,647 84,647
Computer equipment 63,519 63,520
585,587 572,745
Less: accumulated depreciation and amortization (506,096 ) (454,591 )
Total $ 79,491 $ 118,154 </t>
  </si>
  <si>
    <t>5 RIGHT OF USE LEASED ASSET AND LEASE OBLIGATION (Tables)</t>
  </si>
  <si>
    <t>Right of use asset</t>
  </si>
  <si>
    <t xml:space="preserve">At February 29, 2020, the right of use
asset is as follows:
Right of Use Leased Asset- Gross $ 555,296
Less Accumulated Amortization 219,279
Right of Use Lease Asset- Net $ 336,017 </t>
  </si>
  <si>
    <t>Future maturities of the capital lease obligation</t>
  </si>
  <si>
    <t xml:space="preserve">Future minimum payments on the operating lease liability
are as follows:
Fiscal Year Ending
February 28, Amount
2021 $ 259,456
2022 109,435
Total $ 368,891 </t>
  </si>
  <si>
    <t>7 EQUITY TRANSACTIONS (Tables)</t>
  </si>
  <si>
    <t>Summary of warrant activity</t>
  </si>
  <si>
    <t xml:space="preserve">A summary of warrant activity for the
fiscal years ended February 29, 2020 and February 28, 2019 is shown below.
Weighted-
Average
Warrants Exercise
Outstanding Price
Outstanding at March 1, 2018 6,407,221 0.21
Granted — —
Exercised — —
Outstanding at February 28, 2019 6,407,221 0.21
Granted — —
Exercised — —
Outstanding at February 29, 2020 6,407,221 0.21
Vested at February 29, 2020 6,407,221 0.21
Exercisable at February 29, 2020 6,407,221 0.21 </t>
  </si>
  <si>
    <t>Summary of significant ranges of outstanding warrants</t>
  </si>
  <si>
    <t>The following table summarizes significant ranges of outstanding
warrants as of February 29, 2020:
Warrants Outstanding Warrants Exercisable
Weighted Weighted Weighted
Average Average Average
Remaining Exercise Number Exercise
Exercise Price Number Life (Years) Price Outstanding Price
$0.21 6,407,221 0.54 $0.21 6,407,221 $0.21</t>
  </si>
  <si>
    <t>8 INCOME TAXES (Tables)</t>
  </si>
  <si>
    <t>Income tax expense (benefit)</t>
  </si>
  <si>
    <t xml:space="preserve">Income tax expense consists of the following:
Current Deferred Total
Year ended February 29, 2020:
U.S. federal $ — — —
State 1,600 — 1,600
Total income tax expense $ 1,600 — 1,600
Year ended February 28 2019:
U.S. federal $ — — —
State — — —
Total income tax expense $ — — — </t>
  </si>
  <si>
    <t>Expected income tax expense</t>
  </si>
  <si>
    <t xml:space="preserve">The income tax expense differs from
the expected amount of income tax expense determined by applying a combined U.S. federal and state income tax rate of 27% to pretax
loss for the years ended February 29, 2020 and February 28, 2019 as follows:
2020 2019
Expected tax (benefit) provision $ (24,990 ) $ (50,427 )
State Income tax (benefit) provision (1,600 ) (13,082 )
Other 1,695 (838 )
Change in tax rate —
Permanent differences 883 930
Change in valuation allowance 25,612 63,417
Income tax provision $ 1,600 $ — </t>
  </si>
  <si>
    <t>Deferred tax assets</t>
  </si>
  <si>
    <t xml:space="preserve">Deferred tax assets are as follows:
February 29, February 28,
Deferred tax assets:
NOL carryforwards $ 242,797 $ 231,649
Depreciation (4,952 ) (15,715 )
Reserves and accrued expenses 47,016 48,674
Lease Accounting 4,797 —
Other 410,878 410,316
Valuation allowance (700,536 ) (674,924 )
Net deferred tax assets $ — $ — </t>
  </si>
  <si>
    <t>9 COMMITMENTS AND CONTINGENCIES (Tables)</t>
  </si>
  <si>
    <t>Future minimum base lease payments</t>
  </si>
  <si>
    <t xml:space="preserve">Future minimum base lease payments are as follows:
Fiscal Year Ending
February 28, Amount
2021 $ 259,000
2022 109,000
Total $ 368,000 </t>
  </si>
  <si>
    <t>10 GEOGRAPHIC AREAS (Tables)</t>
  </si>
  <si>
    <t>Geographic sales information</t>
  </si>
  <si>
    <t>The Company sells its products throughout the United States
and internationally. Geographic sales information for the fiscal years ended February 29, 2020 and February 28, 2019 as follows:
2020 2019
United States $ 2,997,536 $ 3,129,556
Asia 36,390 —
United Kingdom — 20,806
Canada 7,522 2,467
Other countries 44,960 600
Total $ 3,086,408 $ 3,153,429 _____________ (1) Sales are
based on the country of residence of the customer.</t>
  </si>
  <si>
    <t>Long lived assets in geographic areas</t>
  </si>
  <si>
    <t xml:space="preserve">Long lived assets at February 29, 2020
are in the following geographic areas:
United States China Total
Property and equipment, net $ 33,746 $ 45,745 $ 79,491
Other assets 66,670 — 66,670
Total $ 100,416 $ 45,745 $ 146,161 Long lived assets at February 28, 2019
are in the following geographic areas:
United China Total
Property and equipment, net $ 57,167 $ 60,987 $ 118,154
Other assets 66,670 — 66,670
Total $ 123,837 $ 60,987 $ 184,824 </t>
  </si>
  <si>
    <t>2. SIGNIFICANT ACCOUNTING POLICIES - Earnings per share (Details ) - USD ($)</t>
  </si>
  <si>
    <t>Numerator:</t>
  </si>
  <si>
    <t>Net loss available to common shareholders</t>
  </si>
  <si>
    <t>Weighted average shares - basic</t>
  </si>
  <si>
    <t>Net loss per share - basic</t>
  </si>
  <si>
    <t>Dilutive effect of common stock equivalents:</t>
  </si>
  <si>
    <t>Warrants</t>
  </si>
  <si>
    <t>Weighted average shares - diluted</t>
  </si>
  <si>
    <t>Net loss per share - diluted</t>
  </si>
  <si>
    <t>2. SIGNIFICANT ACCOUNTING POLICIES (Details Narrative) - USD ($)</t>
  </si>
  <si>
    <t>Mar. 02, 2019</t>
  </si>
  <si>
    <t>FDIC insured limit</t>
  </si>
  <si>
    <t>Deposits exceeded insured limits</t>
  </si>
  <si>
    <t>Allowance for doubtful accounts</t>
  </si>
  <si>
    <t>Total overhead allocated to inventory</t>
  </si>
  <si>
    <t>Obsolete inventory</t>
  </si>
  <si>
    <t>Impairment charges</t>
  </si>
  <si>
    <t>Advertising costs</t>
  </si>
  <si>
    <t>Research and development costs</t>
  </si>
  <si>
    <t>Antidilutive Securities Excluded from Computation of Earnings Per Share, Amount</t>
  </si>
  <si>
    <t>Deposits for inventory purchases in China</t>
  </si>
  <si>
    <t>Operating right-of-use assets</t>
  </si>
  <si>
    <t>Operating Lease, Liability</t>
  </si>
  <si>
    <t>Sales Revenue, Net [Member] | First Customer</t>
  </si>
  <si>
    <t>35.00%</t>
  </si>
  <si>
    <t>30.00%</t>
  </si>
  <si>
    <t>Sales Revenue, Net [Member] | Second Customer</t>
  </si>
  <si>
    <t>20.00%</t>
  </si>
  <si>
    <t>28.00%</t>
  </si>
  <si>
    <t>Accounts Receivable [Member] | One Customer</t>
  </si>
  <si>
    <t>68.00%</t>
  </si>
  <si>
    <t>80.00%</t>
  </si>
  <si>
    <t>3 INVENTORY (Details) - USD ($)</t>
  </si>
  <si>
    <t>Inventory Details</t>
  </si>
  <si>
    <t>Raw materials</t>
  </si>
  <si>
    <t>Finished goods</t>
  </si>
  <si>
    <t>Inventory, Net</t>
  </si>
  <si>
    <t>4 PROPERTY AND EQUIPMENT - Summary of property and equipment (Details) - USD ($)</t>
  </si>
  <si>
    <t>Total of property and equipment</t>
  </si>
  <si>
    <t>Less: accumulated depreciation and amortization</t>
  </si>
  <si>
    <t>Tooling [Member]</t>
  </si>
  <si>
    <t>Equipment [Member]</t>
  </si>
  <si>
    <t>Computer Equipment [Member]</t>
  </si>
  <si>
    <t>4 PROPERTY AND EQUIPMENT (Details Narrative) - USD ($)</t>
  </si>
  <si>
    <t>Fixed Assets outside USA</t>
  </si>
  <si>
    <t>Tooling and equipment located in China</t>
  </si>
  <si>
    <t>Depreciation expense for assets located outside USA</t>
  </si>
  <si>
    <t>5 RIGHT OF USE LEASED ASSET AND LEASE OBLIGATION - Right of use asset  (Details) - USD ($)</t>
  </si>
  <si>
    <t>Right of Use Leased Asset- Gross</t>
  </si>
  <si>
    <t>Less Accumulated Amortization</t>
  </si>
  <si>
    <t>Right of Use Lease Asset- Net</t>
  </si>
  <si>
    <t>5 RIGHT OF USE LEASED ASSET AND LEASE OBLIGATION - Future maturities of the capital lease obligation (Details)</t>
  </si>
  <si>
    <t>Feb. 29, 2020USD ($)</t>
  </si>
  <si>
    <t>2021</t>
  </si>
  <si>
    <t>2022</t>
  </si>
  <si>
    <t>5 RIGHT OF USE LEASED ASSET AND LEASE OBLIGATION (Details Narrative) - USD ($)</t>
  </si>
  <si>
    <t>Useful Life</t>
  </si>
  <si>
    <t>5 years</t>
  </si>
  <si>
    <t>Effective rate</t>
  </si>
  <si>
    <t>6.25%</t>
  </si>
  <si>
    <t>6 RELATED PARTY TRANSACTIONS (Details Narrative) - USD ($)</t>
  </si>
  <si>
    <t>Advances to employees</t>
  </si>
  <si>
    <t>TAM purchase of raw materials on behalf of the comapany</t>
  </si>
  <si>
    <t>Direct commissions to related party</t>
  </si>
  <si>
    <t>Receivable from stockholders</t>
  </si>
  <si>
    <t>Carl Palmer [Member]</t>
  </si>
  <si>
    <t>Consulting Fees</t>
  </si>
  <si>
    <t>7 EQUITY TRANSACTIONS - Summary of warrant activity (Details) - $ / shares</t>
  </si>
  <si>
    <t>Warrants Outstanding</t>
  </si>
  <si>
    <t>Outstanding at beginning</t>
  </si>
  <si>
    <t>Granted</t>
  </si>
  <si>
    <t>Exercised</t>
  </si>
  <si>
    <t>Outstanding at end</t>
  </si>
  <si>
    <t>Vested</t>
  </si>
  <si>
    <t>Exercisable</t>
  </si>
  <si>
    <t>Weighted-Average Exercise Price</t>
  </si>
  <si>
    <t>7 EQUITY TRANSACTIONS - Summary of significant ranges of outstanding warrants as of February 28, 2014 (Details) - $ / shares</t>
  </si>
  <si>
    <t>Feb. 28, 2018</t>
  </si>
  <si>
    <t>Execise price</t>
  </si>
  <si>
    <t>Number of warrants outstanding</t>
  </si>
  <si>
    <t>Weighted average remaining life in years</t>
  </si>
  <si>
    <t>6 months 14 days</t>
  </si>
  <si>
    <t>Weighted Average Execise price</t>
  </si>
  <si>
    <t>Warrants Exercisable</t>
  </si>
  <si>
    <t>Number outstanding</t>
  </si>
  <si>
    <t>Weighted average exercise price</t>
  </si>
  <si>
    <t>7 EQUITY TRANSACTIONS (Details Narrative) - USD ($)</t>
  </si>
  <si>
    <t>Intrinsic value of total outstanding warrants</t>
  </si>
  <si>
    <t>8 INCOME TAXES (Components of Income Tax) (Details) - USD ($)</t>
  </si>
  <si>
    <t>Current:</t>
  </si>
  <si>
    <t>U.S. federal</t>
  </si>
  <si>
    <t>State</t>
  </si>
  <si>
    <t>Total current income tax expense</t>
  </si>
  <si>
    <t>Deferred:</t>
  </si>
  <si>
    <t>Total deferred Income tax expense</t>
  </si>
  <si>
    <t>Federal</t>
  </si>
  <si>
    <t>Total current and deferred tax expense</t>
  </si>
  <si>
    <t>8 INCOME TAXES (Effective Income Tax Rate Reconciliation) (Details) - USD ($)</t>
  </si>
  <si>
    <t>Expected tax (benefit) provision</t>
  </si>
  <si>
    <t>State Income tax (benefit) provision</t>
  </si>
  <si>
    <t>Other</t>
  </si>
  <si>
    <t>Change in tax rate</t>
  </si>
  <si>
    <t>Permanent differences</t>
  </si>
  <si>
    <t>Change in valuation allowance</t>
  </si>
  <si>
    <t>Income tax provision</t>
  </si>
  <si>
    <t>8 INCOME TAXES (Deferred Tax Assets) (Details) - USD ($)</t>
  </si>
  <si>
    <t>Deferred tax assets:</t>
  </si>
  <si>
    <t>NOL carryforwards</t>
  </si>
  <si>
    <t>Depreciation</t>
  </si>
  <si>
    <t>Reserves and accrued expenses</t>
  </si>
  <si>
    <t>Lease Accounting</t>
  </si>
  <si>
    <t>Valuation allowance</t>
  </si>
  <si>
    <t>Net deferred tax assets</t>
  </si>
  <si>
    <t>8 INCOME TAXES (Details Narrative) - USD ($)</t>
  </si>
  <si>
    <t>Net change in the total valuation allowance</t>
  </si>
  <si>
    <t>Valuation allowance for deferred tax assets</t>
  </si>
  <si>
    <t>Net operating loss carryovers federal</t>
  </si>
  <si>
    <t>Net operating loss carryovers state</t>
  </si>
  <si>
    <t>Discrete net tax expense</t>
  </si>
  <si>
    <t>U.S. federal and state income tax rate</t>
  </si>
  <si>
    <t>27.00%</t>
  </si>
  <si>
    <t>Expiration date</t>
  </si>
  <si>
    <t>Dec. 31,
		2038</t>
  </si>
  <si>
    <t>Statutory corporate income tax rate</t>
  </si>
  <si>
    <t>21.00%</t>
  </si>
  <si>
    <t>9 COMMITMENTS AND CONTINGENCIES - Future minimum base lease payments (Details)</t>
  </si>
  <si>
    <t>FUTURE MINIMUM BASE LEASE PAYMENTS</t>
  </si>
  <si>
    <t>9 COMMITMENTS AND CONTINGENCIES (Details Narrative) - USD ($)</t>
  </si>
  <si>
    <t>Total rent expense</t>
  </si>
  <si>
    <t>Royalties and licensing fees</t>
  </si>
  <si>
    <t>10 GEOGRAPHIC AREAS - Geographic sales information (Details) - USD ($)</t>
  </si>
  <si>
    <t>Revenues</t>
  </si>
  <si>
    <t>United States [Member]</t>
  </si>
  <si>
    <t>Asia [Member]</t>
  </si>
  <si>
    <t>United Kingdom [Member]</t>
  </si>
  <si>
    <t>Canada [Member]</t>
  </si>
  <si>
    <t>Other countries [Member]</t>
  </si>
  <si>
    <t>10 GEOGRAPHIC AREAS - Long lived assets in geographic areas (Details) - USD ($)</t>
  </si>
  <si>
    <t>Property and equipment, net</t>
  </si>
  <si>
    <t>China [Member]</t>
  </si>
  <si>
    <t>Assets, Total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45"/>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B17" s="4" t="s">
        <v>22</v>
      </c>
    </row>
    <row r="18" spans="1:4">
      <c r="A18" s="4" t="s">
        <v>30</v>
      </c>
      <c r="B18" s="4" t="s">
        <v>31</v>
      </c>
    </row>
    <row r="19" spans="1:4">
      <c r="A19" s="4" t="s">
        <v>32</v>
      </c>
      <c r="B19" s="4" t="s">
        <v>33</v>
      </c>
    </row>
    <row r="20" spans="1:4">
      <c r="A20" s="4" t="s">
        <v>34</v>
      </c>
      <c r="D20" s="5" t="n">
        <v>1886303</v>
      </c>
    </row>
    <row r="21" spans="1:4">
      <c r="A21" s="4" t="s">
        <v>35</v>
      </c>
      <c r="C21" s="6" t="n">
        <v>26640313</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49</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3" t="s">
        <v>142</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26</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row r="20" spans="1:2">
      <c r="A20" s="4" t="s">
        <v>215</v>
      </c>
      <c r="B20" s="4" t="s">
        <v>216</v>
      </c>
    </row>
    <row r="21" spans="1:2">
      <c r="A21" s="4" t="s">
        <v>217</v>
      </c>
      <c r="B21" s="4" t="s">
        <v>218</v>
      </c>
    </row>
    <row r="22" spans="1:2">
      <c r="A22" s="4" t="s">
        <v>219</v>
      </c>
      <c r="B22" s="4" t="s">
        <v>220</v>
      </c>
    </row>
    <row r="23" spans="1:2">
      <c r="A23" s="4" t="s">
        <v>221</v>
      </c>
      <c r="B23" s="4" t="s">
        <v>222</v>
      </c>
    </row>
    <row r="24" spans="1:2">
      <c r="A24" s="4" t="s">
        <v>223</v>
      </c>
      <c r="B2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142</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2322142</v>
      </c>
      <c r="C3" s="5" t="n">
        <v>2078122</v>
      </c>
    </row>
    <row r="4" spans="1:3">
      <c r="A4" s="4" t="s">
        <v>44</v>
      </c>
      <c r="B4" s="6" t="n">
        <v>266695</v>
      </c>
      <c r="C4" s="6" t="n">
        <v>352818</v>
      </c>
    </row>
    <row r="5" spans="1:3">
      <c r="A5" s="4" t="s">
        <v>45</v>
      </c>
      <c r="B5" s="6" t="n">
        <v>25401</v>
      </c>
      <c r="C5" s="6" t="n">
        <v>31472</v>
      </c>
    </row>
    <row r="6" spans="1:3">
      <c r="A6" s="4" t="s">
        <v>46</v>
      </c>
      <c r="B6" s="6" t="n">
        <v>1020626</v>
      </c>
      <c r="C6" s="6" t="n">
        <v>972497</v>
      </c>
    </row>
    <row r="7" spans="1:3">
      <c r="A7" s="4" t="s">
        <v>47</v>
      </c>
      <c r="B7" s="6" t="n">
        <v>63708</v>
      </c>
      <c r="C7" s="6" t="n">
        <v>129049</v>
      </c>
    </row>
    <row r="8" spans="1:3">
      <c r="A8" s="4" t="s">
        <v>48</v>
      </c>
      <c r="B8" s="6" t="n">
        <v>3698572</v>
      </c>
      <c r="C8" s="6" t="n">
        <v>3563958</v>
      </c>
    </row>
    <row r="9" spans="1:3">
      <c r="A9" s="4" t="s">
        <v>49</v>
      </c>
      <c r="B9" s="6" t="n">
        <v>79491</v>
      </c>
      <c r="C9" s="6" t="n">
        <v>118154</v>
      </c>
    </row>
    <row r="10" spans="1:3">
      <c r="A10" s="3" t="s">
        <v>50</v>
      </c>
    </row>
    <row r="11" spans="1:3">
      <c r="A11" s="4" t="s">
        <v>51</v>
      </c>
      <c r="B11" s="6" t="n">
        <v>66670</v>
      </c>
      <c r="C11" s="6" t="n">
        <v>66670</v>
      </c>
    </row>
    <row r="12" spans="1:3">
      <c r="A12" s="4" t="s">
        <v>52</v>
      </c>
      <c r="B12" s="6" t="n">
        <v>336017</v>
      </c>
      <c r="C12" s="6" t="n">
        <v>0</v>
      </c>
    </row>
    <row r="13" spans="1:3">
      <c r="A13" s="4" t="s">
        <v>53</v>
      </c>
      <c r="B13" s="6" t="n">
        <v>4180750</v>
      </c>
      <c r="C13" s="6" t="n">
        <v>3748782</v>
      </c>
    </row>
    <row r="14" spans="1:3">
      <c r="A14" s="3" t="s">
        <v>54</v>
      </c>
    </row>
    <row r="15" spans="1:3">
      <c r="A15" s="4" t="s">
        <v>55</v>
      </c>
      <c r="B15" s="6" t="n">
        <v>357570</v>
      </c>
      <c r="C15" s="6" t="n">
        <v>267641</v>
      </c>
    </row>
    <row r="16" spans="1:3">
      <c r="A16" s="4" t="s">
        <v>56</v>
      </c>
      <c r="B16" s="6" t="n">
        <v>143651</v>
      </c>
      <c r="C16" s="6" t="n">
        <v>30567</v>
      </c>
    </row>
    <row r="17" spans="1:3">
      <c r="A17" s="4" t="s">
        <v>57</v>
      </c>
      <c r="B17" s="6" t="n">
        <v>248767</v>
      </c>
      <c r="C17" s="6" t="n">
        <v>5938</v>
      </c>
    </row>
    <row r="18" spans="1:3">
      <c r="A18" s="4" t="s">
        <v>58</v>
      </c>
      <c r="B18" s="6" t="n">
        <v>749988</v>
      </c>
      <c r="C18" s="6" t="n">
        <v>304146</v>
      </c>
    </row>
    <row r="19" spans="1:3">
      <c r="A19" s="3" t="s">
        <v>59</v>
      </c>
    </row>
    <row r="20" spans="1:3">
      <c r="A20" s="4" t="s">
        <v>60</v>
      </c>
      <c r="B20" s="6" t="n">
        <v>108307</v>
      </c>
      <c r="C20" s="6" t="n">
        <v>3182</v>
      </c>
    </row>
    <row r="21" spans="1:3">
      <c r="A21" s="4" t="s">
        <v>61</v>
      </c>
      <c r="B21" s="6" t="n">
        <v>108307</v>
      </c>
      <c r="C21" s="6" t="n">
        <v>3182</v>
      </c>
    </row>
    <row r="22" spans="1:3">
      <c r="A22" s="4" t="s">
        <v>62</v>
      </c>
      <c r="B22" s="6" t="n">
        <v>858295</v>
      </c>
      <c r="C22" s="6" t="n">
        <v>307328</v>
      </c>
    </row>
    <row r="23" spans="1:3">
      <c r="A23" s="3" t="s">
        <v>63</v>
      </c>
    </row>
    <row r="24" spans="1:3">
      <c r="A24" s="4" t="s">
        <v>64</v>
      </c>
      <c r="B24" s="6" t="n">
        <v>0</v>
      </c>
      <c r="C24" s="6" t="n">
        <v>0</v>
      </c>
    </row>
    <row r="25" spans="1:3">
      <c r="A25" s="4" t="s">
        <v>65</v>
      </c>
      <c r="B25" s="6" t="n">
        <v>26641</v>
      </c>
      <c r="C25" s="6" t="n">
        <v>26641</v>
      </c>
    </row>
    <row r="26" spans="1:3">
      <c r="A26" s="4" t="s">
        <v>66</v>
      </c>
      <c r="B26" s="6" t="n">
        <v>8944368</v>
      </c>
      <c r="C26" s="6" t="n">
        <v>8944368</v>
      </c>
    </row>
    <row r="27" spans="1:3">
      <c r="A27" s="4" t="s">
        <v>67</v>
      </c>
      <c r="B27" s="6" t="n">
        <v>-5618874</v>
      </c>
      <c r="C27" s="6" t="n">
        <v>-5499875</v>
      </c>
    </row>
    <row r="28" spans="1:3">
      <c r="A28" s="4" t="s">
        <v>68</v>
      </c>
      <c r="B28" s="6" t="n">
        <v>-29680</v>
      </c>
      <c r="C28" s="6" t="n">
        <v>-29680</v>
      </c>
    </row>
    <row r="29" spans="1:3">
      <c r="A29" s="4" t="s">
        <v>69</v>
      </c>
      <c r="B29" s="6" t="n">
        <v>3322455</v>
      </c>
      <c r="C29" s="6" t="n">
        <v>3441454</v>
      </c>
    </row>
    <row r="30" spans="1:3">
      <c r="A30" s="4" t="s">
        <v>70</v>
      </c>
      <c r="B30" s="5" t="n">
        <v>4180750</v>
      </c>
      <c r="C30" s="5" t="n">
        <v>37487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9</v>
      </c>
    </row>
    <row r="4" spans="1:2">
      <c r="A4" s="4" t="s">
        <v>126</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53</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2</v>
      </c>
    </row>
    <row r="3" spans="1:2">
      <c r="A3" s="3" t="s">
        <v>15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64</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168</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72</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17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59</v>
      </c>
      <c r="B1" s="2" t="s">
        <v>1</v>
      </c>
    </row>
    <row r="2" spans="1:3">
      <c r="B2" s="2" t="s">
        <v>2</v>
      </c>
      <c r="C2" s="2" t="s">
        <v>41</v>
      </c>
    </row>
    <row r="3" spans="1:3">
      <c r="A3" s="3" t="s">
        <v>260</v>
      </c>
    </row>
    <row r="4" spans="1:3">
      <c r="A4" s="4" t="s">
        <v>261</v>
      </c>
      <c r="B4" s="5" t="n">
        <v>-118999</v>
      </c>
      <c r="C4" s="5" t="n">
        <v>-240127</v>
      </c>
    </row>
    <row r="5" spans="1:3">
      <c r="A5" s="4" t="s">
        <v>262</v>
      </c>
      <c r="B5" s="6" t="n">
        <v>26574313</v>
      </c>
      <c r="C5" s="6" t="n">
        <v>26574313</v>
      </c>
    </row>
    <row r="6" spans="1:3">
      <c r="A6" s="4" t="s">
        <v>263</v>
      </c>
      <c r="B6" s="5" t="n">
        <v>0</v>
      </c>
      <c r="C6" s="8" t="n">
        <v>-0.01</v>
      </c>
    </row>
    <row r="7" spans="1:3">
      <c r="A7" s="3" t="s">
        <v>264</v>
      </c>
    </row>
    <row r="8" spans="1:3">
      <c r="A8" s="4" t="s">
        <v>265</v>
      </c>
      <c r="B8" s="6" t="n">
        <v>0</v>
      </c>
      <c r="C8" s="6" t="n">
        <v>0</v>
      </c>
    </row>
    <row r="9" spans="1:3">
      <c r="A9" s="4" t="s">
        <v>266</v>
      </c>
      <c r="B9" s="6" t="n">
        <v>26574313</v>
      </c>
      <c r="C9" s="6" t="n">
        <v>26574313</v>
      </c>
    </row>
    <row r="10" spans="1:3">
      <c r="A10" s="4" t="s">
        <v>267</v>
      </c>
      <c r="B10" s="5" t="n">
        <v>0</v>
      </c>
      <c r="C10" s="8" t="n">
        <v>-0.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8</v>
      </c>
      <c r="B1" s="2" t="s">
        <v>1</v>
      </c>
    </row>
    <row r="2" spans="1:4">
      <c r="B2" s="2" t="s">
        <v>2</v>
      </c>
      <c r="C2" s="2" t="s">
        <v>41</v>
      </c>
      <c r="D2" s="2" t="s">
        <v>269</v>
      </c>
    </row>
    <row r="3" spans="1:4">
      <c r="A3" s="4" t="s">
        <v>270</v>
      </c>
      <c r="B3" s="5" t="n">
        <v>250000</v>
      </c>
    </row>
    <row r="4" spans="1:4">
      <c r="A4" s="4" t="s">
        <v>271</v>
      </c>
      <c r="B4" s="6" t="n">
        <v>2072000</v>
      </c>
    </row>
    <row r="5" spans="1:4">
      <c r="A5" s="4" t="s">
        <v>272</v>
      </c>
      <c r="B5" s="6" t="n">
        <v>2200</v>
      </c>
      <c r="C5" s="5" t="n">
        <v>4600</v>
      </c>
    </row>
    <row r="6" spans="1:4">
      <c r="A6" s="4" t="s">
        <v>273</v>
      </c>
      <c r="B6" s="6" t="n">
        <v>204000</v>
      </c>
      <c r="C6" s="6" t="n">
        <v>200000</v>
      </c>
    </row>
    <row r="7" spans="1:4">
      <c r="A7" s="4" t="s">
        <v>274</v>
      </c>
      <c r="B7" s="6" t="n">
        <v>143000</v>
      </c>
      <c r="C7" s="6" t="n">
        <v>126000</v>
      </c>
    </row>
    <row r="8" spans="1:4">
      <c r="A8" s="4" t="s">
        <v>275</v>
      </c>
      <c r="B8" s="6" t="n">
        <v>0</v>
      </c>
      <c r="C8" s="6" t="n">
        <v>0</v>
      </c>
    </row>
    <row r="9" spans="1:4">
      <c r="A9" s="4" t="s">
        <v>276</v>
      </c>
      <c r="B9" s="6" t="n">
        <v>10000</v>
      </c>
      <c r="C9" s="6" t="n">
        <v>135000</v>
      </c>
    </row>
    <row r="10" spans="1:4">
      <c r="A10" s="4" t="s">
        <v>277</v>
      </c>
      <c r="B10" s="5" t="n">
        <v>2900</v>
      </c>
      <c r="C10" s="5" t="n">
        <v>4600</v>
      </c>
    </row>
    <row r="11" spans="1:4">
      <c r="A11" s="4" t="s">
        <v>278</v>
      </c>
      <c r="B11" s="6" t="n">
        <v>6407221</v>
      </c>
      <c r="C11" s="6" t="n">
        <v>6407221</v>
      </c>
    </row>
    <row r="12" spans="1:4">
      <c r="A12" s="4" t="s">
        <v>279</v>
      </c>
      <c r="B12" s="5" t="n">
        <v>24000</v>
      </c>
      <c r="C12" s="5" t="n">
        <v>66000</v>
      </c>
    </row>
    <row r="13" spans="1:4">
      <c r="A13" s="4" t="s">
        <v>280</v>
      </c>
      <c r="B13" s="5" t="n">
        <v>336017</v>
      </c>
      <c r="C13" s="5" t="n">
        <v>0</v>
      </c>
      <c r="D13" s="5" t="n">
        <v>580000</v>
      </c>
    </row>
    <row r="14" spans="1:4">
      <c r="A14" s="4" t="s">
        <v>281</v>
      </c>
      <c r="D14" s="5" t="n">
        <v>580000</v>
      </c>
    </row>
    <row r="15" spans="1:4">
      <c r="A15" s="4" t="s">
        <v>282</v>
      </c>
    </row>
    <row r="16" spans="1:4">
      <c r="A16" s="4" t="s">
        <v>221</v>
      </c>
      <c r="B16" s="4" t="s">
        <v>283</v>
      </c>
      <c r="C16" s="4" t="s">
        <v>284</v>
      </c>
    </row>
    <row r="17" spans="1:4">
      <c r="A17" s="4" t="s">
        <v>285</v>
      </c>
    </row>
    <row r="18" spans="1:4">
      <c r="A18" s="4" t="s">
        <v>221</v>
      </c>
      <c r="B18" s="4" t="s">
        <v>286</v>
      </c>
      <c r="C18" s="4" t="s">
        <v>287</v>
      </c>
    </row>
    <row r="19" spans="1:4">
      <c r="A19" s="4" t="s">
        <v>288</v>
      </c>
    </row>
    <row r="20" spans="1:4">
      <c r="A20" s="4" t="s">
        <v>221</v>
      </c>
      <c r="B20" s="4" t="s">
        <v>289</v>
      </c>
      <c r="C20" s="4" t="s">
        <v>29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91</v>
      </c>
      <c r="B1" s="2" t="s">
        <v>2</v>
      </c>
      <c r="C1" s="2" t="s">
        <v>41</v>
      </c>
    </row>
    <row r="2" spans="1:3">
      <c r="A2" s="3" t="s">
        <v>292</v>
      </c>
    </row>
    <row r="3" spans="1:3">
      <c r="A3" s="4" t="s">
        <v>293</v>
      </c>
      <c r="B3" s="5" t="n">
        <v>700517</v>
      </c>
      <c r="C3" s="5" t="n">
        <v>382658</v>
      </c>
    </row>
    <row r="4" spans="1:3">
      <c r="A4" s="4" t="s">
        <v>294</v>
      </c>
      <c r="B4" s="6" t="n">
        <v>320109</v>
      </c>
      <c r="C4" s="6" t="n">
        <v>589839</v>
      </c>
    </row>
    <row r="5" spans="1:3">
      <c r="A5" s="4" t="s">
        <v>295</v>
      </c>
      <c r="B5" s="5" t="n">
        <v>1020626</v>
      </c>
      <c r="C5" s="5" t="n">
        <v>97249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1</v>
      </c>
      <c r="B1" s="2" t="s">
        <v>2</v>
      </c>
      <c r="C1" s="2" t="s">
        <v>41</v>
      </c>
    </row>
    <row r="2" spans="1:3">
      <c r="A2" s="3" t="s">
        <v>42</v>
      </c>
    </row>
    <row r="3" spans="1:3">
      <c r="A3" s="4" t="s">
        <v>72</v>
      </c>
      <c r="B3" s="5" t="n">
        <v>2207</v>
      </c>
      <c r="C3" s="5" t="n">
        <v>4614</v>
      </c>
    </row>
    <row r="4" spans="1:3">
      <c r="A4" s="3" t="s">
        <v>63</v>
      </c>
    </row>
    <row r="5" spans="1:3">
      <c r="A5" s="4" t="s">
        <v>73</v>
      </c>
      <c r="B5" s="6" t="n">
        <v>6000000</v>
      </c>
      <c r="C5" s="6" t="n">
        <v>6000000</v>
      </c>
    </row>
    <row r="6" spans="1:3">
      <c r="A6" s="4" t="s">
        <v>74</v>
      </c>
      <c r="B6" s="6" t="n">
        <v>0</v>
      </c>
      <c r="C6" s="6" t="n">
        <v>0</v>
      </c>
    </row>
    <row r="7" spans="1:3">
      <c r="A7" s="4" t="s">
        <v>75</v>
      </c>
      <c r="B7" s="7" t="n">
        <v>0.001</v>
      </c>
      <c r="C7" s="7" t="n">
        <v>0.001</v>
      </c>
    </row>
    <row r="8" spans="1:3">
      <c r="A8" s="4" t="s">
        <v>76</v>
      </c>
      <c r="B8" s="6" t="n">
        <v>0</v>
      </c>
      <c r="C8" s="6" t="n">
        <v>0</v>
      </c>
    </row>
    <row r="9" spans="1:3">
      <c r="A9" s="4" t="s">
        <v>77</v>
      </c>
      <c r="B9" s="7" t="n">
        <v>0.001</v>
      </c>
      <c r="C9" s="7" t="n">
        <v>0.001</v>
      </c>
    </row>
    <row r="10" spans="1:3">
      <c r="A10" s="4" t="s">
        <v>78</v>
      </c>
      <c r="B10" s="6" t="n">
        <v>50000000</v>
      </c>
      <c r="C10" s="6" t="n">
        <v>50000000</v>
      </c>
    </row>
    <row r="11" spans="1:3">
      <c r="A11" s="4" t="s">
        <v>79</v>
      </c>
      <c r="B11" s="6" t="n">
        <v>26640313</v>
      </c>
      <c r="C11" s="6" t="n">
        <v>26640313</v>
      </c>
    </row>
    <row r="12" spans="1:3">
      <c r="A12" s="4" t="s">
        <v>80</v>
      </c>
      <c r="B12" s="6" t="n">
        <v>26640313</v>
      </c>
      <c r="C12" s="6" t="n">
        <v>26640313</v>
      </c>
    </row>
    <row r="13" spans="1:3">
      <c r="A13" s="4" t="s">
        <v>81</v>
      </c>
      <c r="B13" s="6" t="n">
        <v>66000</v>
      </c>
      <c r="C13" s="6" t="n">
        <v>6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41</v>
      </c>
    </row>
    <row r="2" spans="1:3">
      <c r="A2" s="4" t="s">
        <v>297</v>
      </c>
      <c r="B2" s="5" t="n">
        <v>585587</v>
      </c>
      <c r="C2" s="5" t="n">
        <v>572745</v>
      </c>
    </row>
    <row r="3" spans="1:3">
      <c r="A3" s="4" t="s">
        <v>298</v>
      </c>
      <c r="B3" s="6" t="n">
        <v>-506096</v>
      </c>
      <c r="C3" s="6" t="n">
        <v>-454591</v>
      </c>
    </row>
    <row r="4" spans="1:3">
      <c r="A4" s="4" t="s">
        <v>108</v>
      </c>
      <c r="B4" s="6" t="n">
        <v>79491</v>
      </c>
      <c r="C4" s="6" t="n">
        <v>118154</v>
      </c>
    </row>
    <row r="5" spans="1:3">
      <c r="A5" s="4" t="s">
        <v>299</v>
      </c>
    </row>
    <row r="6" spans="1:3">
      <c r="A6" s="4" t="s">
        <v>297</v>
      </c>
      <c r="B6" s="6" t="n">
        <v>437421</v>
      </c>
      <c r="C6" s="6" t="n">
        <v>424578</v>
      </c>
    </row>
    <row r="7" spans="1:3">
      <c r="A7" s="4" t="s">
        <v>300</v>
      </c>
    </row>
    <row r="8" spans="1:3">
      <c r="A8" s="4" t="s">
        <v>297</v>
      </c>
      <c r="B8" s="6" t="n">
        <v>84647</v>
      </c>
      <c r="C8" s="6" t="n">
        <v>84647</v>
      </c>
    </row>
    <row r="9" spans="1:3">
      <c r="A9" s="4" t="s">
        <v>301</v>
      </c>
    </row>
    <row r="10" spans="1:3">
      <c r="A10" s="4" t="s">
        <v>297</v>
      </c>
      <c r="B10" s="5" t="n">
        <v>63519</v>
      </c>
      <c r="C10" s="5" t="n">
        <v>635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02</v>
      </c>
      <c r="B1" s="2" t="s">
        <v>2</v>
      </c>
      <c r="C1" s="2" t="s">
        <v>41</v>
      </c>
    </row>
    <row r="2" spans="1:3">
      <c r="A2" s="3" t="s">
        <v>303</v>
      </c>
    </row>
    <row r="3" spans="1:3">
      <c r="A3" s="4" t="s">
        <v>304</v>
      </c>
      <c r="B3" s="5" t="n">
        <v>379965</v>
      </c>
      <c r="C3" s="5" t="n">
        <v>367123</v>
      </c>
    </row>
    <row r="4" spans="1:3">
      <c r="A4" s="4" t="s">
        <v>305</v>
      </c>
      <c r="B4" s="5" t="n">
        <v>51505</v>
      </c>
      <c r="C4" s="5" t="n">
        <v>550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6</v>
      </c>
      <c r="B1" s="2" t="s">
        <v>2</v>
      </c>
      <c r="C1" s="2" t="s">
        <v>269</v>
      </c>
      <c r="D1" s="2" t="s">
        <v>41</v>
      </c>
    </row>
    <row r="2" spans="1:4">
      <c r="A2" s="3" t="s">
        <v>157</v>
      </c>
    </row>
    <row r="3" spans="1:4">
      <c r="A3" s="4" t="s">
        <v>307</v>
      </c>
      <c r="B3" s="5" t="n">
        <v>555296</v>
      </c>
    </row>
    <row r="4" spans="1:4">
      <c r="A4" s="4" t="s">
        <v>308</v>
      </c>
      <c r="B4" s="6" t="n">
        <v>219279</v>
      </c>
    </row>
    <row r="5" spans="1:4">
      <c r="A5" s="4" t="s">
        <v>309</v>
      </c>
      <c r="B5" s="5" t="n">
        <v>336017</v>
      </c>
      <c r="C5" s="5" t="n">
        <v>580000</v>
      </c>
      <c r="D5" s="5"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311</v>
      </c>
    </row>
    <row r="2" spans="1:2">
      <c r="A2" s="3" t="s">
        <v>157</v>
      </c>
    </row>
    <row r="3" spans="1:2">
      <c r="A3" s="4" t="s">
        <v>312</v>
      </c>
      <c r="B3" s="5" t="n">
        <v>259456</v>
      </c>
    </row>
    <row r="4" spans="1:2">
      <c r="A4" s="4" t="s">
        <v>313</v>
      </c>
      <c r="B4" s="6" t="n">
        <v>109435</v>
      </c>
    </row>
    <row r="5" spans="1:2">
      <c r="A5" s="4" t="s">
        <v>108</v>
      </c>
      <c r="B5" s="5" t="n">
        <v>3688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14</v>
      </c>
      <c r="B1" s="2" t="s">
        <v>1</v>
      </c>
    </row>
    <row r="2" spans="1:3">
      <c r="B2" s="2" t="s">
        <v>2</v>
      </c>
      <c r="C2" s="2" t="s">
        <v>269</v>
      </c>
    </row>
    <row r="3" spans="1:3">
      <c r="A3" s="3" t="s">
        <v>157</v>
      </c>
    </row>
    <row r="4" spans="1:3">
      <c r="A4" s="4" t="s">
        <v>315</v>
      </c>
      <c r="B4" s="4" t="s">
        <v>316</v>
      </c>
    </row>
    <row r="5" spans="1:3">
      <c r="A5" s="4" t="s">
        <v>280</v>
      </c>
      <c r="C5" s="5" t="n">
        <v>555000</v>
      </c>
    </row>
    <row r="6" spans="1:3">
      <c r="A6" s="4" t="s">
        <v>281</v>
      </c>
      <c r="C6" s="5" t="n">
        <v>577000</v>
      </c>
    </row>
    <row r="7" spans="1:3">
      <c r="A7" s="4" t="s">
        <v>317</v>
      </c>
      <c r="B7"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19</v>
      </c>
      <c r="B1" s="2" t="s">
        <v>1</v>
      </c>
    </row>
    <row r="2" spans="1:3">
      <c r="B2" s="2" t="s">
        <v>2</v>
      </c>
      <c r="C2" s="2" t="s">
        <v>41</v>
      </c>
    </row>
    <row r="3" spans="1:3">
      <c r="A3" s="4" t="s">
        <v>320</v>
      </c>
      <c r="B3" s="5" t="n">
        <v>25000</v>
      </c>
      <c r="C3" s="5" t="n">
        <v>26000</v>
      </c>
    </row>
    <row r="4" spans="1:3">
      <c r="A4" s="4" t="s">
        <v>321</v>
      </c>
      <c r="B4" s="6" t="n">
        <v>4500</v>
      </c>
      <c r="C4" s="6" t="n">
        <v>0</v>
      </c>
    </row>
    <row r="5" spans="1:3">
      <c r="A5" s="4" t="s">
        <v>322</v>
      </c>
      <c r="B5" s="6" t="n">
        <v>34000</v>
      </c>
      <c r="C5" s="6" t="n">
        <v>47000</v>
      </c>
    </row>
    <row r="6" spans="1:3">
      <c r="A6" s="4" t="s">
        <v>323</v>
      </c>
      <c r="B6" s="6" t="n">
        <v>0</v>
      </c>
      <c r="C6" s="6" t="n">
        <v>5000</v>
      </c>
    </row>
    <row r="7" spans="1:3">
      <c r="A7" s="4" t="s">
        <v>324</v>
      </c>
    </row>
    <row r="8" spans="1:3">
      <c r="A8" s="4" t="s">
        <v>325</v>
      </c>
      <c r="B8" s="5" t="n">
        <v>143200</v>
      </c>
      <c r="C8" s="5"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26</v>
      </c>
      <c r="B1" s="2" t="s">
        <v>1</v>
      </c>
    </row>
    <row r="2" spans="1:3">
      <c r="B2" s="2" t="s">
        <v>2</v>
      </c>
      <c r="C2" s="2" t="s">
        <v>41</v>
      </c>
    </row>
    <row r="3" spans="1:3">
      <c r="A3" s="3" t="s">
        <v>327</v>
      </c>
    </row>
    <row r="4" spans="1:3">
      <c r="A4" s="4" t="s">
        <v>328</v>
      </c>
      <c r="B4" s="6" t="n">
        <v>6407221</v>
      </c>
      <c r="C4" s="6" t="n">
        <v>6407221</v>
      </c>
    </row>
    <row r="5" spans="1:3">
      <c r="A5" s="4" t="s">
        <v>329</v>
      </c>
      <c r="B5" s="6" t="n">
        <v>0</v>
      </c>
      <c r="C5" s="6" t="n">
        <v>0</v>
      </c>
    </row>
    <row r="6" spans="1:3">
      <c r="A6" s="4" t="s">
        <v>330</v>
      </c>
      <c r="B6" s="6" t="n">
        <v>0</v>
      </c>
      <c r="C6" s="6" t="n">
        <v>0</v>
      </c>
    </row>
    <row r="7" spans="1:3">
      <c r="A7" s="4" t="s">
        <v>331</v>
      </c>
      <c r="B7" s="6" t="n">
        <v>6407221</v>
      </c>
      <c r="C7" s="6" t="n">
        <v>6407221</v>
      </c>
    </row>
    <row r="8" spans="1:3">
      <c r="A8" s="4" t="s">
        <v>332</v>
      </c>
      <c r="B8" s="6" t="n">
        <v>6407221</v>
      </c>
    </row>
    <row r="9" spans="1:3">
      <c r="A9" s="4" t="s">
        <v>333</v>
      </c>
      <c r="B9" s="6" t="n">
        <v>6407221</v>
      </c>
    </row>
    <row r="10" spans="1:3">
      <c r="A10" s="3" t="s">
        <v>334</v>
      </c>
    </row>
    <row r="11" spans="1:3">
      <c r="A11" s="4" t="s">
        <v>328</v>
      </c>
      <c r="B11" s="8" t="n">
        <v>0.21</v>
      </c>
      <c r="C11" s="8" t="n">
        <v>0.21</v>
      </c>
    </row>
    <row r="12" spans="1:3">
      <c r="A12" s="4" t="s">
        <v>329</v>
      </c>
      <c r="B12" s="6" t="n">
        <v>0</v>
      </c>
      <c r="C12" s="6" t="n">
        <v>0</v>
      </c>
    </row>
    <row r="13" spans="1:3">
      <c r="A13" s="4" t="s">
        <v>330</v>
      </c>
      <c r="B13" s="6" t="n">
        <v>0</v>
      </c>
      <c r="C13" s="6" t="n">
        <v>0</v>
      </c>
    </row>
    <row r="14" spans="1:3">
      <c r="A14" s="4" t="s">
        <v>331</v>
      </c>
      <c r="B14" s="9" t="n">
        <v>0.21</v>
      </c>
      <c r="C14" s="8" t="n">
        <v>0.21</v>
      </c>
    </row>
    <row r="15" spans="1:3">
      <c r="A15" s="4" t="s">
        <v>332</v>
      </c>
      <c r="B15" s="9" t="n">
        <v>0.21</v>
      </c>
    </row>
    <row r="16" spans="1:3">
      <c r="A16" s="4" t="s">
        <v>333</v>
      </c>
      <c r="B16" s="8" t="n">
        <v>0.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35</v>
      </c>
      <c r="B1" s="2" t="s">
        <v>1</v>
      </c>
    </row>
    <row r="2" spans="1:4">
      <c r="B2" s="2" t="s">
        <v>2</v>
      </c>
      <c r="C2" s="2" t="s">
        <v>41</v>
      </c>
      <c r="D2" s="2" t="s">
        <v>336</v>
      </c>
    </row>
    <row r="3" spans="1:4">
      <c r="A3" s="3" t="s">
        <v>164</v>
      </c>
    </row>
    <row r="4" spans="1:4">
      <c r="A4" s="4" t="s">
        <v>337</v>
      </c>
      <c r="B4" s="8" t="n">
        <v>0.21</v>
      </c>
    </row>
    <row r="5" spans="1:4">
      <c r="A5" s="4" t="s">
        <v>338</v>
      </c>
      <c r="B5" s="6" t="n">
        <v>6407221</v>
      </c>
    </row>
    <row r="6" spans="1:4">
      <c r="A6" s="4" t="s">
        <v>339</v>
      </c>
      <c r="B6" s="4" t="s">
        <v>340</v>
      </c>
    </row>
    <row r="7" spans="1:4">
      <c r="A7" s="4" t="s">
        <v>341</v>
      </c>
      <c r="B7" s="8" t="n">
        <v>0.21</v>
      </c>
      <c r="C7" s="8" t="n">
        <v>0.21</v>
      </c>
      <c r="D7" s="8" t="n">
        <v>0.21</v>
      </c>
    </row>
    <row r="8" spans="1:4">
      <c r="A8" s="3" t="s">
        <v>342</v>
      </c>
    </row>
    <row r="9" spans="1:4">
      <c r="A9" s="4" t="s">
        <v>343</v>
      </c>
      <c r="B9" s="6" t="n">
        <v>6407221</v>
      </c>
    </row>
    <row r="10" spans="1:4">
      <c r="A10" s="4" t="s">
        <v>344</v>
      </c>
      <c r="B10" s="8" t="n">
        <v>0.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45</v>
      </c>
      <c r="B1" s="2" t="s">
        <v>1</v>
      </c>
    </row>
    <row r="2" spans="1:3">
      <c r="B2" s="2" t="s">
        <v>2</v>
      </c>
      <c r="C2" s="2" t="s">
        <v>41</v>
      </c>
    </row>
    <row r="3" spans="1:3">
      <c r="A3" s="3" t="s">
        <v>164</v>
      </c>
    </row>
    <row r="4" spans="1:3">
      <c r="A4" s="4" t="s">
        <v>346</v>
      </c>
      <c r="B4" s="5" t="n">
        <v>0</v>
      </c>
      <c r="C4"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47</v>
      </c>
      <c r="B1" s="2" t="s">
        <v>1</v>
      </c>
    </row>
    <row r="2" spans="1:3">
      <c r="B2" s="2" t="s">
        <v>2</v>
      </c>
      <c r="C2" s="2" t="s">
        <v>41</v>
      </c>
    </row>
    <row r="3" spans="1:3">
      <c r="A3" s="3" t="s">
        <v>348</v>
      </c>
    </row>
    <row r="4" spans="1:3">
      <c r="A4" s="4" t="s">
        <v>349</v>
      </c>
      <c r="B4" s="5" t="n">
        <v>0</v>
      </c>
      <c r="C4" s="5" t="n">
        <v>0</v>
      </c>
    </row>
    <row r="5" spans="1:3">
      <c r="A5" s="4" t="s">
        <v>350</v>
      </c>
      <c r="B5" s="6" t="n">
        <v>1600</v>
      </c>
      <c r="C5" s="6" t="n">
        <v>0</v>
      </c>
    </row>
    <row r="6" spans="1:3">
      <c r="A6" s="4" t="s">
        <v>351</v>
      </c>
      <c r="B6" s="6" t="n">
        <v>1600</v>
      </c>
      <c r="C6" s="6" t="n">
        <v>0</v>
      </c>
    </row>
    <row r="7" spans="1:3">
      <c r="A7" s="3" t="s">
        <v>352</v>
      </c>
    </row>
    <row r="8" spans="1:3">
      <c r="A8" s="4" t="s">
        <v>349</v>
      </c>
      <c r="B8" s="6" t="n">
        <v>0</v>
      </c>
      <c r="C8" s="6" t="n">
        <v>0</v>
      </c>
    </row>
    <row r="9" spans="1:3">
      <c r="A9" s="4" t="s">
        <v>350</v>
      </c>
      <c r="B9" s="6" t="n">
        <v>0</v>
      </c>
      <c r="C9" s="6" t="n">
        <v>0</v>
      </c>
    </row>
    <row r="10" spans="1:3">
      <c r="A10" s="4" t="s">
        <v>353</v>
      </c>
      <c r="B10" s="6" t="n">
        <v>0</v>
      </c>
      <c r="C10" s="6" t="n">
        <v>0</v>
      </c>
    </row>
    <row r="11" spans="1:3">
      <c r="A11" s="3" t="s">
        <v>108</v>
      </c>
    </row>
    <row r="12" spans="1:3">
      <c r="A12" s="4" t="s">
        <v>354</v>
      </c>
      <c r="B12" s="6" t="n">
        <v>0</v>
      </c>
      <c r="C12" s="6" t="n">
        <v>0</v>
      </c>
    </row>
    <row r="13" spans="1:3">
      <c r="A13" s="4" t="s">
        <v>350</v>
      </c>
      <c r="B13" s="6" t="n">
        <v>1600</v>
      </c>
      <c r="C13" s="6" t="n">
        <v>0</v>
      </c>
    </row>
    <row r="14" spans="1:3">
      <c r="A14" s="4" t="s">
        <v>355</v>
      </c>
      <c r="B14" s="5" t="n">
        <v>1600</v>
      </c>
      <c r="C14"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2</v>
      </c>
      <c r="B1" s="2" t="s">
        <v>1</v>
      </c>
    </row>
    <row r="2" spans="1:3">
      <c r="B2" s="2" t="s">
        <v>2</v>
      </c>
      <c r="C2" s="2" t="s">
        <v>41</v>
      </c>
    </row>
    <row r="3" spans="1:3">
      <c r="A3" s="3" t="s">
        <v>83</v>
      </c>
    </row>
    <row r="4" spans="1:3">
      <c r="A4" s="4" t="s">
        <v>84</v>
      </c>
      <c r="B4" s="5" t="n">
        <v>3086408</v>
      </c>
      <c r="C4" s="5" t="n">
        <v>3153429</v>
      </c>
    </row>
    <row r="5" spans="1:3">
      <c r="A5" s="4" t="s">
        <v>85</v>
      </c>
      <c r="B5" s="6" t="n">
        <v>1701671</v>
      </c>
      <c r="C5" s="6" t="n">
        <v>1633430</v>
      </c>
    </row>
    <row r="6" spans="1:3">
      <c r="A6" s="4" t="s">
        <v>86</v>
      </c>
      <c r="B6" s="6" t="n">
        <v>1384737</v>
      </c>
      <c r="C6" s="6" t="n">
        <v>1519999</v>
      </c>
    </row>
    <row r="7" spans="1:3">
      <c r="A7" s="3" t="s">
        <v>87</v>
      </c>
    </row>
    <row r="8" spans="1:3">
      <c r="A8" s="4" t="s">
        <v>88</v>
      </c>
      <c r="B8" s="6" t="n">
        <v>1325080</v>
      </c>
      <c r="C8" s="6" t="n">
        <v>1563498</v>
      </c>
    </row>
    <row r="9" spans="1:3">
      <c r="A9" s="4" t="s">
        <v>89</v>
      </c>
      <c r="B9" s="6" t="n">
        <v>123565</v>
      </c>
      <c r="C9" s="6" t="n">
        <v>140098</v>
      </c>
    </row>
    <row r="10" spans="1:3">
      <c r="A10" s="4" t="s">
        <v>90</v>
      </c>
      <c r="B10" s="6" t="n">
        <v>51505</v>
      </c>
      <c r="C10" s="6" t="n">
        <v>55040</v>
      </c>
    </row>
    <row r="11" spans="1:3">
      <c r="A11" s="4" t="s">
        <v>91</v>
      </c>
      <c r="B11" s="6" t="n">
        <v>1500150</v>
      </c>
      <c r="C11" s="6" t="n">
        <v>1758636</v>
      </c>
    </row>
    <row r="12" spans="1:3">
      <c r="A12" s="4" t="s">
        <v>92</v>
      </c>
      <c r="B12" s="6" t="n">
        <v>-115413</v>
      </c>
      <c r="C12" s="6" t="n">
        <v>-238637</v>
      </c>
    </row>
    <row r="13" spans="1:3">
      <c r="A13" s="4" t="s">
        <v>93</v>
      </c>
      <c r="B13" s="6" t="n">
        <v>-1368</v>
      </c>
      <c r="C13" s="6" t="n">
        <v>-1919</v>
      </c>
    </row>
    <row r="14" spans="1:3">
      <c r="A14" s="4" t="s">
        <v>94</v>
      </c>
      <c r="B14" s="6" t="n">
        <v>-618</v>
      </c>
      <c r="C14" s="6" t="n">
        <v>429</v>
      </c>
    </row>
    <row r="15" spans="1:3">
      <c r="A15" s="4" t="s">
        <v>95</v>
      </c>
      <c r="B15" s="6" t="n">
        <v>-1986</v>
      </c>
      <c r="C15" s="6" t="n">
        <v>-1490</v>
      </c>
    </row>
    <row r="16" spans="1:3">
      <c r="A16" s="4" t="s">
        <v>96</v>
      </c>
      <c r="B16" s="6" t="n">
        <v>-117399</v>
      </c>
      <c r="C16" s="6" t="n">
        <v>-240127</v>
      </c>
    </row>
    <row r="17" spans="1:3">
      <c r="A17" s="4" t="s">
        <v>97</v>
      </c>
      <c r="B17" s="6" t="n">
        <v>-1600</v>
      </c>
      <c r="C17" s="6" t="n">
        <v>0</v>
      </c>
    </row>
    <row r="18" spans="1:3">
      <c r="A18" s="4" t="s">
        <v>98</v>
      </c>
      <c r="B18" s="5" t="n">
        <v>-118999</v>
      </c>
      <c r="C18" s="5" t="n">
        <v>-240127</v>
      </c>
    </row>
    <row r="19" spans="1:3">
      <c r="A19" s="4" t="s">
        <v>99</v>
      </c>
      <c r="B19" s="5" t="n">
        <v>0</v>
      </c>
      <c r="C19" s="8" t="n">
        <v>-0.01</v>
      </c>
    </row>
    <row r="20" spans="1:3">
      <c r="A20" s="4" t="s">
        <v>100</v>
      </c>
      <c r="B20" s="5" t="n">
        <v>0</v>
      </c>
      <c r="C20" s="8" t="n">
        <v>-0.01</v>
      </c>
    </row>
    <row r="21" spans="1:3">
      <c r="A21" s="4" t="s">
        <v>101</v>
      </c>
      <c r="B21" s="6" t="n">
        <v>26574313</v>
      </c>
      <c r="C21" s="6" t="n">
        <v>26574313</v>
      </c>
    </row>
    <row r="22" spans="1:3">
      <c r="A22" s="4" t="s">
        <v>102</v>
      </c>
      <c r="B22" s="6" t="n">
        <v>26574313</v>
      </c>
      <c r="C22" s="6" t="n">
        <v>265743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56</v>
      </c>
      <c r="B1" s="2" t="s">
        <v>1</v>
      </c>
    </row>
    <row r="2" spans="1:3">
      <c r="B2" s="2" t="s">
        <v>2</v>
      </c>
      <c r="C2" s="2" t="s">
        <v>41</v>
      </c>
    </row>
    <row r="3" spans="1:3">
      <c r="A3" s="3" t="s">
        <v>168</v>
      </c>
    </row>
    <row r="4" spans="1:3">
      <c r="A4" s="4" t="s">
        <v>357</v>
      </c>
      <c r="B4" s="5" t="n">
        <v>-24990</v>
      </c>
      <c r="C4" s="5" t="n">
        <v>-50427</v>
      </c>
    </row>
    <row r="5" spans="1:3">
      <c r="A5" s="4" t="s">
        <v>358</v>
      </c>
      <c r="B5" s="6" t="n">
        <v>-1600</v>
      </c>
      <c r="C5" s="6" t="n">
        <v>-13082</v>
      </c>
    </row>
    <row r="6" spans="1:3">
      <c r="A6" s="4" t="s">
        <v>359</v>
      </c>
      <c r="B6" s="6" t="n">
        <v>1695</v>
      </c>
      <c r="C6" s="6" t="n">
        <v>-838</v>
      </c>
    </row>
    <row r="7" spans="1:3">
      <c r="A7" s="4" t="s">
        <v>360</v>
      </c>
      <c r="B7" s="6" t="n">
        <v>0</v>
      </c>
      <c r="C7" s="6" t="n">
        <v>0</v>
      </c>
    </row>
    <row r="8" spans="1:3">
      <c r="A8" s="4" t="s">
        <v>361</v>
      </c>
      <c r="B8" s="6" t="n">
        <v>883</v>
      </c>
      <c r="C8" s="6" t="n">
        <v>930</v>
      </c>
    </row>
    <row r="9" spans="1:3">
      <c r="A9" s="4" t="s">
        <v>362</v>
      </c>
      <c r="B9" s="6" t="n">
        <v>25612</v>
      </c>
      <c r="C9" s="6" t="n">
        <v>63417</v>
      </c>
    </row>
    <row r="10" spans="1:3">
      <c r="A10" s="4" t="s">
        <v>363</v>
      </c>
      <c r="B10" s="5" t="n">
        <v>1600</v>
      </c>
      <c r="C10"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4</v>
      </c>
      <c r="B1" s="2" t="s">
        <v>2</v>
      </c>
      <c r="C1" s="2" t="s">
        <v>41</v>
      </c>
    </row>
    <row r="2" spans="1:3">
      <c r="A2" s="3" t="s">
        <v>365</v>
      </c>
    </row>
    <row r="3" spans="1:3">
      <c r="A3" s="4" t="s">
        <v>366</v>
      </c>
      <c r="B3" s="5" t="n">
        <v>242797</v>
      </c>
      <c r="C3" s="5" t="n">
        <v>231649</v>
      </c>
    </row>
    <row r="4" spans="1:3">
      <c r="A4" s="4" t="s">
        <v>367</v>
      </c>
      <c r="B4" s="6" t="n">
        <v>-4952</v>
      </c>
      <c r="C4" s="6" t="n">
        <v>-15715</v>
      </c>
    </row>
    <row r="5" spans="1:3">
      <c r="A5" s="4" t="s">
        <v>368</v>
      </c>
      <c r="B5" s="6" t="n">
        <v>47016</v>
      </c>
      <c r="C5" s="6" t="n">
        <v>48674</v>
      </c>
    </row>
    <row r="6" spans="1:3">
      <c r="A6" s="4" t="s">
        <v>369</v>
      </c>
      <c r="B6" s="6" t="n">
        <v>4797</v>
      </c>
      <c r="C6" s="6" t="n">
        <v>0</v>
      </c>
    </row>
    <row r="7" spans="1:3">
      <c r="A7" s="4" t="s">
        <v>359</v>
      </c>
      <c r="B7" s="6" t="n">
        <v>410878</v>
      </c>
      <c r="C7" s="6" t="n">
        <v>410316</v>
      </c>
    </row>
    <row r="8" spans="1:3">
      <c r="A8" s="4" t="s">
        <v>370</v>
      </c>
      <c r="B8" s="6" t="n">
        <v>-700536</v>
      </c>
      <c r="C8" s="6" t="n">
        <v>-674924</v>
      </c>
    </row>
    <row r="9" spans="1:3">
      <c r="A9" s="4" t="s">
        <v>371</v>
      </c>
      <c r="B9" s="5" t="n">
        <v>0</v>
      </c>
      <c r="C9"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372</v>
      </c>
      <c r="B1" s="2" t="s">
        <v>1</v>
      </c>
    </row>
    <row r="2" spans="1:4">
      <c r="B2" s="2" t="s">
        <v>2</v>
      </c>
      <c r="C2" s="2" t="s">
        <v>41</v>
      </c>
      <c r="D2" s="2" t="s">
        <v>336</v>
      </c>
    </row>
    <row r="3" spans="1:4">
      <c r="A3" s="3" t="s">
        <v>168</v>
      </c>
    </row>
    <row r="4" spans="1:4">
      <c r="A4" s="4" t="s">
        <v>373</v>
      </c>
      <c r="B4" s="5" t="n">
        <v>25612</v>
      </c>
      <c r="C4" s="5" t="n">
        <v>63417</v>
      </c>
    </row>
    <row r="5" spans="1:4">
      <c r="A5" s="4" t="s">
        <v>374</v>
      </c>
      <c r="B5" s="6" t="n">
        <v>700536</v>
      </c>
      <c r="C5" s="5" t="n">
        <v>674924</v>
      </c>
    </row>
    <row r="6" spans="1:4">
      <c r="A6" s="4" t="s">
        <v>375</v>
      </c>
      <c r="B6" s="6" t="n">
        <v>811000</v>
      </c>
    </row>
    <row r="7" spans="1:4">
      <c r="A7" s="4" t="s">
        <v>376</v>
      </c>
      <c r="B7" s="5" t="n">
        <v>1244000</v>
      </c>
    </row>
    <row r="8" spans="1:4">
      <c r="A8" s="4" t="s">
        <v>377</v>
      </c>
      <c r="D8" s="5" t="n">
        <v>282408</v>
      </c>
    </row>
    <row r="9" spans="1:4">
      <c r="A9" s="4" t="s">
        <v>378</v>
      </c>
      <c r="B9" s="4" t="s">
        <v>379</v>
      </c>
      <c r="C9" s="4" t="s">
        <v>379</v>
      </c>
    </row>
    <row r="10" spans="1:4">
      <c r="A10" s="4" t="s">
        <v>380</v>
      </c>
      <c r="B10" s="4" t="s">
        <v>381</v>
      </c>
    </row>
    <row r="11" spans="1:4">
      <c r="A11" s="4" t="s">
        <v>382</v>
      </c>
      <c r="B11" s="4" t="s">
        <v>383</v>
      </c>
      <c r="C11" s="4" t="s">
        <v>28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384</v>
      </c>
      <c r="B1" s="2" t="s">
        <v>311</v>
      </c>
    </row>
    <row r="2" spans="1:2">
      <c r="A2" s="3" t="s">
        <v>385</v>
      </c>
    </row>
    <row r="3" spans="1:2">
      <c r="A3" s="4" t="s">
        <v>312</v>
      </c>
      <c r="B3" s="5" t="n">
        <v>259456</v>
      </c>
    </row>
    <row r="4" spans="1:2">
      <c r="A4" s="4" t="s">
        <v>313</v>
      </c>
      <c r="B4" s="6" t="n">
        <v>109435</v>
      </c>
    </row>
    <row r="5" spans="1:2">
      <c r="A5" s="4" t="s">
        <v>108</v>
      </c>
      <c r="B5" s="5" t="n">
        <v>3688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86</v>
      </c>
      <c r="B1" s="2" t="s">
        <v>1</v>
      </c>
    </row>
    <row r="2" spans="1:3">
      <c r="B2" s="2" t="s">
        <v>2</v>
      </c>
      <c r="C2" s="2" t="s">
        <v>41</v>
      </c>
    </row>
    <row r="3" spans="1:3">
      <c r="A3" s="3" t="s">
        <v>172</v>
      </c>
    </row>
    <row r="4" spans="1:3">
      <c r="A4" s="4" t="s">
        <v>387</v>
      </c>
      <c r="B4" s="5" t="n">
        <v>19000</v>
      </c>
    </row>
    <row r="5" spans="1:3">
      <c r="A5" s="4" t="s">
        <v>388</v>
      </c>
      <c r="B5" s="5" t="n">
        <v>12305</v>
      </c>
      <c r="C5" s="5" t="n">
        <v>1329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89</v>
      </c>
      <c r="B1" s="2" t="s">
        <v>1</v>
      </c>
    </row>
    <row r="2" spans="1:3">
      <c r="B2" s="2" t="s">
        <v>2</v>
      </c>
      <c r="C2" s="2" t="s">
        <v>41</v>
      </c>
    </row>
    <row r="3" spans="1:3">
      <c r="A3" s="4" t="s">
        <v>390</v>
      </c>
      <c r="B3" s="5" t="n">
        <v>3086408</v>
      </c>
      <c r="C3" s="5" t="n">
        <v>3153429</v>
      </c>
    </row>
    <row r="4" spans="1:3">
      <c r="A4" s="4" t="s">
        <v>391</v>
      </c>
    </row>
    <row r="5" spans="1:3">
      <c r="A5" s="4" t="s">
        <v>390</v>
      </c>
      <c r="B5" s="6" t="n">
        <v>2997536</v>
      </c>
      <c r="C5" s="6" t="n">
        <v>3129556</v>
      </c>
    </row>
    <row r="6" spans="1:3">
      <c r="A6" s="4" t="s">
        <v>392</v>
      </c>
    </row>
    <row r="7" spans="1:3">
      <c r="A7" s="4" t="s">
        <v>390</v>
      </c>
      <c r="B7" s="6" t="n">
        <v>36390</v>
      </c>
      <c r="C7" s="6" t="n">
        <v>0</v>
      </c>
    </row>
    <row r="8" spans="1:3">
      <c r="A8" s="4" t="s">
        <v>393</v>
      </c>
    </row>
    <row r="9" spans="1:3">
      <c r="A9" s="4" t="s">
        <v>390</v>
      </c>
      <c r="B9" s="6" t="n">
        <v>0</v>
      </c>
      <c r="C9" s="6" t="n">
        <v>20806</v>
      </c>
    </row>
    <row r="10" spans="1:3">
      <c r="A10" s="4" t="s">
        <v>394</v>
      </c>
    </row>
    <row r="11" spans="1:3">
      <c r="A11" s="4" t="s">
        <v>390</v>
      </c>
      <c r="B11" s="6" t="n">
        <v>7522</v>
      </c>
      <c r="C11" s="6" t="n">
        <v>2467</v>
      </c>
    </row>
    <row r="12" spans="1:3">
      <c r="A12" s="4" t="s">
        <v>395</v>
      </c>
    </row>
    <row r="13" spans="1:3">
      <c r="A13" s="4" t="s">
        <v>390</v>
      </c>
      <c r="B13" s="5" t="n">
        <v>44960</v>
      </c>
      <c r="C13" s="5" t="n">
        <v>6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41</v>
      </c>
    </row>
    <row r="2" spans="1:3">
      <c r="A2" s="4" t="s">
        <v>397</v>
      </c>
      <c r="B2" s="5" t="n">
        <v>79491</v>
      </c>
      <c r="C2" s="5" t="n">
        <v>118154</v>
      </c>
    </row>
    <row r="3" spans="1:3">
      <c r="A3" s="4" t="s">
        <v>391</v>
      </c>
    </row>
    <row r="4" spans="1:3">
      <c r="A4" s="4" t="s">
        <v>397</v>
      </c>
      <c r="B4" s="6" t="n">
        <v>33746</v>
      </c>
      <c r="C4" s="6" t="n">
        <v>57167</v>
      </c>
    </row>
    <row r="5" spans="1:3">
      <c r="A5" s="4" t="s">
        <v>51</v>
      </c>
      <c r="B5" s="6" t="n">
        <v>66670</v>
      </c>
      <c r="C5" s="6" t="n">
        <v>66670</v>
      </c>
    </row>
    <row r="6" spans="1:3">
      <c r="A6" s="4" t="s">
        <v>108</v>
      </c>
      <c r="B6" s="6" t="n">
        <v>100416</v>
      </c>
      <c r="C6" s="6" t="n">
        <v>123837</v>
      </c>
    </row>
    <row r="7" spans="1:3">
      <c r="A7" s="4" t="s">
        <v>398</v>
      </c>
    </row>
    <row r="8" spans="1:3">
      <c r="A8" s="4" t="s">
        <v>397</v>
      </c>
      <c r="B8" s="6" t="n">
        <v>45745</v>
      </c>
      <c r="C8" s="6" t="n">
        <v>60987</v>
      </c>
    </row>
    <row r="9" spans="1:3">
      <c r="A9" s="4" t="s">
        <v>51</v>
      </c>
      <c r="B9" s="6" t="n">
        <v>0</v>
      </c>
      <c r="C9" s="6" t="n">
        <v>0</v>
      </c>
    </row>
    <row r="10" spans="1:3">
      <c r="A10" s="4" t="s">
        <v>108</v>
      </c>
      <c r="B10" s="6" t="n">
        <v>45745</v>
      </c>
      <c r="C10" s="6" t="n">
        <v>60987</v>
      </c>
    </row>
    <row r="11" spans="1:3">
      <c r="A11" s="4" t="s">
        <v>399</v>
      </c>
    </row>
    <row r="12" spans="1:3">
      <c r="A12" s="4" t="s">
        <v>397</v>
      </c>
      <c r="B12" s="6" t="n">
        <v>79491</v>
      </c>
      <c r="C12" s="6" t="n">
        <v>118154</v>
      </c>
    </row>
    <row r="13" spans="1:3">
      <c r="A13" s="4" t="s">
        <v>51</v>
      </c>
      <c r="B13" s="6" t="n">
        <v>66670</v>
      </c>
      <c r="C13" s="6" t="n">
        <v>66670</v>
      </c>
    </row>
    <row r="14" spans="1:3">
      <c r="A14" s="4" t="s">
        <v>108</v>
      </c>
      <c r="B14" s="5" t="n">
        <v>146161</v>
      </c>
      <c r="C14" s="5" t="n">
        <v>1848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8"/>
    <col customWidth="1" max="2" min="2" width="13"/>
    <col customWidth="1" max="3" min="3" width="15"/>
    <col customWidth="1" max="4" min="4" width="27"/>
    <col customWidth="1" max="5" min="5" width="20"/>
    <col customWidth="1" max="6" min="6" width="12"/>
  </cols>
  <sheetData>
    <row r="1" spans="1:6">
      <c r="A1" s="1" t="s">
        <v>103</v>
      </c>
      <c r="B1" s="2" t="s">
        <v>104</v>
      </c>
      <c r="C1" s="2" t="s">
        <v>105</v>
      </c>
      <c r="D1" s="2" t="s">
        <v>106</v>
      </c>
      <c r="E1" s="2" t="s">
        <v>107</v>
      </c>
      <c r="F1" s="2" t="s">
        <v>108</v>
      </c>
    </row>
    <row r="2" spans="1:6">
      <c r="A2" s="4" t="s">
        <v>109</v>
      </c>
      <c r="B2" s="6" t="n">
        <v>26640313</v>
      </c>
      <c r="C2" s="6" t="n">
        <v>66000</v>
      </c>
    </row>
    <row r="3" spans="1:6">
      <c r="A3" s="4" t="s">
        <v>110</v>
      </c>
      <c r="B3" s="5" t="n">
        <v>26641</v>
      </c>
      <c r="C3" s="5" t="n">
        <v>-29680</v>
      </c>
      <c r="D3" s="5" t="n">
        <v>8944368</v>
      </c>
      <c r="E3" s="5" t="n">
        <v>-5259748</v>
      </c>
      <c r="F3" s="5" t="n">
        <v>3681581</v>
      </c>
    </row>
    <row r="4" spans="1:6">
      <c r="A4" s="4" t="s">
        <v>111</v>
      </c>
      <c r="B4" s="4" t="s">
        <v>112</v>
      </c>
      <c r="C4" s="4" t="s">
        <v>112</v>
      </c>
      <c r="D4" s="4" t="s">
        <v>112</v>
      </c>
      <c r="E4" s="6" t="n">
        <v>-240127</v>
      </c>
      <c r="F4" s="6" t="n">
        <v>-240127</v>
      </c>
    </row>
    <row r="5" spans="1:6">
      <c r="A5" s="4" t="s">
        <v>113</v>
      </c>
      <c r="B5" s="6" t="n">
        <v>26640313</v>
      </c>
      <c r="C5" s="6" t="n">
        <v>66000</v>
      </c>
    </row>
    <row r="6" spans="1:6">
      <c r="A6" s="4" t="s">
        <v>114</v>
      </c>
      <c r="B6" s="5" t="n">
        <v>26641</v>
      </c>
      <c r="C6" s="5" t="n">
        <v>-29680</v>
      </c>
      <c r="D6" s="6" t="n">
        <v>8944368</v>
      </c>
      <c r="E6" s="6" t="n">
        <v>-5499875</v>
      </c>
      <c r="F6" s="6" t="n">
        <v>3441454</v>
      </c>
    </row>
    <row r="7" spans="1:6">
      <c r="A7" s="4" t="s">
        <v>111</v>
      </c>
      <c r="B7" s="4" t="s">
        <v>112</v>
      </c>
      <c r="C7" s="4" t="s">
        <v>112</v>
      </c>
      <c r="D7" s="4" t="s">
        <v>112</v>
      </c>
      <c r="E7" s="6" t="n">
        <v>-118999</v>
      </c>
      <c r="F7" s="6" t="n">
        <v>-118999</v>
      </c>
    </row>
    <row r="8" spans="1:6">
      <c r="A8" s="4" t="s">
        <v>115</v>
      </c>
      <c r="B8" s="6" t="n">
        <v>26640313</v>
      </c>
      <c r="C8" s="6" t="n">
        <v>66000</v>
      </c>
    </row>
    <row r="9" spans="1:6">
      <c r="A9" s="4" t="s">
        <v>116</v>
      </c>
      <c r="B9" s="5" t="n">
        <v>26641</v>
      </c>
      <c r="C9" s="5" t="n">
        <v>-29680</v>
      </c>
      <c r="D9" s="5" t="n">
        <v>8944368</v>
      </c>
      <c r="E9" s="5" t="n">
        <v>-5618874</v>
      </c>
      <c r="F9" s="5" t="n">
        <v>33224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41</v>
      </c>
    </row>
    <row r="3" spans="1:3">
      <c r="A3" s="3" t="s">
        <v>118</v>
      </c>
    </row>
    <row r="4" spans="1:3">
      <c r="A4" s="4" t="s">
        <v>119</v>
      </c>
      <c r="B4" s="5" t="n">
        <v>-118999</v>
      </c>
      <c r="C4" s="5" t="n">
        <v>-240127</v>
      </c>
    </row>
    <row r="5" spans="1:3">
      <c r="A5" s="3" t="s">
        <v>120</v>
      </c>
    </row>
    <row r="6" spans="1:3">
      <c r="A6" s="4" t="s">
        <v>121</v>
      </c>
      <c r="B6" s="6" t="n">
        <v>51505</v>
      </c>
      <c r="C6" s="6" t="n">
        <v>55040</v>
      </c>
    </row>
    <row r="7" spans="1:3">
      <c r="A7" s="4" t="s">
        <v>122</v>
      </c>
      <c r="B7" s="6" t="n">
        <v>-2407</v>
      </c>
      <c r="C7" s="6" t="n">
        <v>19233</v>
      </c>
    </row>
    <row r="8" spans="1:3">
      <c r="A8" s="4" t="s">
        <v>123</v>
      </c>
      <c r="B8" s="6" t="n">
        <v>-4123</v>
      </c>
      <c r="C8" s="6" t="n">
        <v>0</v>
      </c>
    </row>
    <row r="9" spans="1:3">
      <c r="A9" s="3" t="s">
        <v>124</v>
      </c>
    </row>
    <row r="10" spans="1:3">
      <c r="A10" s="4" t="s">
        <v>125</v>
      </c>
      <c r="B10" s="6" t="n">
        <v>88530</v>
      </c>
      <c r="C10" s="6" t="n">
        <v>457739</v>
      </c>
    </row>
    <row r="11" spans="1:3">
      <c r="A11" s="4" t="s">
        <v>45</v>
      </c>
      <c r="B11" s="6" t="n">
        <v>6071</v>
      </c>
      <c r="C11" s="6" t="n">
        <v>3535</v>
      </c>
    </row>
    <row r="12" spans="1:3">
      <c r="A12" s="4" t="s">
        <v>126</v>
      </c>
      <c r="B12" s="6" t="n">
        <v>-48129</v>
      </c>
      <c r="C12" s="6" t="n">
        <v>25800</v>
      </c>
    </row>
    <row r="13" spans="1:3">
      <c r="A13" s="4" t="s">
        <v>127</v>
      </c>
      <c r="B13" s="6" t="n">
        <v>65341</v>
      </c>
      <c r="C13" s="6" t="n">
        <v>30931</v>
      </c>
    </row>
    <row r="14" spans="1:3">
      <c r="A14" s="4" t="s">
        <v>55</v>
      </c>
      <c r="B14" s="6" t="n">
        <v>111928</v>
      </c>
      <c r="C14" s="6" t="n">
        <v>-174224</v>
      </c>
    </row>
    <row r="15" spans="1:3">
      <c r="A15" s="4" t="s">
        <v>56</v>
      </c>
      <c r="B15" s="6" t="n">
        <v>113084</v>
      </c>
      <c r="C15" s="6" t="n">
        <v>-132617</v>
      </c>
    </row>
    <row r="16" spans="1:3">
      <c r="A16" s="4" t="s">
        <v>128</v>
      </c>
      <c r="B16" s="6" t="n">
        <v>262801</v>
      </c>
      <c r="C16" s="6" t="n">
        <v>45310</v>
      </c>
    </row>
    <row r="17" spans="1:3">
      <c r="A17" s="3" t="s">
        <v>129</v>
      </c>
    </row>
    <row r="18" spans="1:3">
      <c r="A18" s="4" t="s">
        <v>130</v>
      </c>
      <c r="B18" s="6" t="n">
        <v>-12842</v>
      </c>
      <c r="C18" s="6" t="n">
        <v>-37655</v>
      </c>
    </row>
    <row r="19" spans="1:3">
      <c r="A19" s="4" t="s">
        <v>131</v>
      </c>
      <c r="B19" s="6" t="n">
        <v>-12842</v>
      </c>
      <c r="C19" s="6" t="n">
        <v>-37655</v>
      </c>
    </row>
    <row r="20" spans="1:3">
      <c r="A20" s="3" t="s">
        <v>132</v>
      </c>
    </row>
    <row r="21" spans="1:3">
      <c r="A21" s="4" t="s">
        <v>133</v>
      </c>
      <c r="B21" s="6" t="n">
        <v>-5939</v>
      </c>
      <c r="C21" s="6" t="n">
        <v>-5366</v>
      </c>
    </row>
    <row r="22" spans="1:3">
      <c r="A22" s="4" t="s">
        <v>134</v>
      </c>
      <c r="B22" s="6" t="n">
        <v>-5939</v>
      </c>
      <c r="C22" s="6" t="n">
        <v>-5366</v>
      </c>
    </row>
    <row r="23" spans="1:3">
      <c r="A23" s="4" t="s">
        <v>135</v>
      </c>
      <c r="B23" s="6" t="n">
        <v>244020</v>
      </c>
      <c r="C23" s="6" t="n">
        <v>2289</v>
      </c>
    </row>
    <row r="24" spans="1:3">
      <c r="A24" s="4" t="s">
        <v>136</v>
      </c>
      <c r="B24" s="6" t="n">
        <v>2078122</v>
      </c>
      <c r="C24" s="6" t="n">
        <v>2075833</v>
      </c>
    </row>
    <row r="25" spans="1:3">
      <c r="A25" s="4" t="s">
        <v>137</v>
      </c>
      <c r="B25" s="6" t="n">
        <v>2322142</v>
      </c>
      <c r="C25" s="6" t="n">
        <v>2078122</v>
      </c>
    </row>
    <row r="26" spans="1:3">
      <c r="A26" s="3" t="s">
        <v>138</v>
      </c>
    </row>
    <row r="27" spans="1:3">
      <c r="A27" s="4" t="s">
        <v>139</v>
      </c>
      <c r="B27" s="6" t="n">
        <v>555296</v>
      </c>
      <c r="C27" s="6" t="n">
        <v>0</v>
      </c>
    </row>
    <row r="28" spans="1:3">
      <c r="A28" s="4" t="s">
        <v>140</v>
      </c>
      <c r="B28" s="5" t="n">
        <v>1337</v>
      </c>
      <c r="C28" s="5" t="n">
        <v>19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8T15:16:38Z</dcterms:created>
  <dcterms:modified xmlns:dcterms="http://purl.org/dc/terms/" xmlns:xsi="http://www.w3.org/2001/XMLSchema-instance" xsi:type="dcterms:W3CDTF">2020-05-28T15:16:38Z</dcterms:modified>
</cp:coreProperties>
</file>